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Summary of Significant" sheetId="7" state="visible" r:id="rId7"/>
    <sheet xmlns:r="http://schemas.openxmlformats.org/officeDocument/2006/relationships" name="Note 3 - Long-term Debt - Relat" sheetId="8" state="visible" r:id="rId8"/>
    <sheet xmlns:r="http://schemas.openxmlformats.org/officeDocument/2006/relationships" name="Note 4 - Convertible Debentures" sheetId="9" state="visible" r:id="rId9"/>
    <sheet xmlns:r="http://schemas.openxmlformats.org/officeDocument/2006/relationships" name="Note 5 - Derivative Obligations" sheetId="10" state="visible" r:id="rId10"/>
    <sheet xmlns:r="http://schemas.openxmlformats.org/officeDocument/2006/relationships" name="Note 6 - Commitments and Contin" sheetId="11" state="visible" r:id="rId11"/>
    <sheet xmlns:r="http://schemas.openxmlformats.org/officeDocument/2006/relationships" name="Note 7 - Stockholders' Equity" sheetId="12" state="visible" r:id="rId12"/>
    <sheet xmlns:r="http://schemas.openxmlformats.org/officeDocument/2006/relationships" name="Note 2 - Summary of Significa13" sheetId="13" state="visible" r:id="rId13"/>
    <sheet xmlns:r="http://schemas.openxmlformats.org/officeDocument/2006/relationships" name="Note 5 - Derivative Obligatio14" sheetId="14" state="visible" r:id="rId14"/>
    <sheet xmlns:r="http://schemas.openxmlformats.org/officeDocument/2006/relationships" name="Note 6 - Commitments and Cont15" sheetId="15" state="visible" r:id="rId15"/>
    <sheet xmlns:r="http://schemas.openxmlformats.org/officeDocument/2006/relationships" name="Note 7 - Stockholders' Equity (" sheetId="16" state="visible" r:id="rId16"/>
    <sheet xmlns:r="http://schemas.openxmlformats.org/officeDocument/2006/relationships" name="Note 1 - Basis of Presentation "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3 - Long-term Debt - Rel20" sheetId="20" state="visible" r:id="rId20"/>
    <sheet xmlns:r="http://schemas.openxmlformats.org/officeDocument/2006/relationships" name="Note 4 - Convertible Debentur21" sheetId="21" state="visible" r:id="rId21"/>
    <sheet xmlns:r="http://schemas.openxmlformats.org/officeDocument/2006/relationships" name="Note 5 - Derivative Obligatio22" sheetId="22" state="visible" r:id="rId22"/>
    <sheet xmlns:r="http://schemas.openxmlformats.org/officeDocument/2006/relationships" name="Note 5 - Derivative Obligatio23" sheetId="23" state="visible" r:id="rId23"/>
    <sheet xmlns:r="http://schemas.openxmlformats.org/officeDocument/2006/relationships" name="Note 5 - Derivative Obligatio24" sheetId="24" state="visible" r:id="rId24"/>
    <sheet xmlns:r="http://schemas.openxmlformats.org/officeDocument/2006/relationships" name="Note 5 - Derivative Obligatio25" sheetId="25" state="visible" r:id="rId25"/>
    <sheet xmlns:r="http://schemas.openxmlformats.org/officeDocument/2006/relationships" name="Note 6 - Commitments and Cont26" sheetId="26" state="visible" r:id="rId26"/>
    <sheet xmlns:r="http://schemas.openxmlformats.org/officeDocument/2006/relationships" name="Note 6 - Commitments and Cont27" sheetId="27" state="visible" r:id="rId27"/>
    <sheet xmlns:r="http://schemas.openxmlformats.org/officeDocument/2006/relationships" name="Note 7 - Stockholders' Equity28" sheetId="28" state="visible" r:id="rId28"/>
    <sheet xmlns:r="http://schemas.openxmlformats.org/officeDocument/2006/relationships" name="Note 7 - Stockholders' Equity -" sheetId="29" state="visible" r:id="rId29"/>
    <sheet xmlns:r="http://schemas.openxmlformats.org/officeDocument/2006/relationships" name="Note 7 - Stockholders' Equity30" sheetId="30" state="visible" r:id="rId30"/>
    <sheet xmlns:r="http://schemas.openxmlformats.org/officeDocument/2006/relationships" name="Note 7 - Stockholders' Equity31" sheetId="31" state="visible" r:id="rId31"/>
  </sheets>
  <definedNames/>
  <calcPr calcId="124519" fullCalcOnLoad="1"/>
</workbook>
</file>

<file path=xl/sharedStrings.xml><?xml version="1.0" encoding="utf-8"?>
<sst xmlns="http://schemas.openxmlformats.org/spreadsheetml/2006/main" uniqueCount="401">
  <si>
    <t>Document And Entity Information - shares</t>
  </si>
  <si>
    <t>9 Months Ended</t>
  </si>
  <si>
    <t>Mar. 31, 2017</t>
  </si>
  <si>
    <t>May 11, 2017</t>
  </si>
  <si>
    <t>Document Information [Line Items]</t>
  </si>
  <si>
    <t>Entity Registrant Name</t>
  </si>
  <si>
    <t>CESCA THERAPEUTICS INC.</t>
  </si>
  <si>
    <t>Entity Central Index Key</t>
  </si>
  <si>
    <t>Trading Symbol</t>
  </si>
  <si>
    <t>kool</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3</t>
  </si>
  <si>
    <t>Amendment Flag</t>
  </si>
  <si>
    <t>false</t>
  </si>
  <si>
    <t>Condensed Consolidated Balance Sheets (Current Period Unaudited) - USD ($) $ in Thousands</t>
  </si>
  <si>
    <t>Jun. 30, 2016</t>
  </si>
  <si>
    <t>Current assets:</t>
  </si>
  <si>
    <t>Cash and cash equivalents</t>
  </si>
  <si>
    <t>Accounts receivable, net of allowance for doubtful accounts of $86 ($49 at June 30, 2016)</t>
  </si>
  <si>
    <t>Inventories, net of reserves of $1,396 ($1,437 at June 30, 2016)</t>
  </si>
  <si>
    <t>Prepaid expenses and other current assets</t>
  </si>
  <si>
    <t>Total current assets</t>
  </si>
  <si>
    <t>Equipment, less accumulated depreciation</t>
  </si>
  <si>
    <t>Goodwill</t>
  </si>
  <si>
    <t>Intangible assets, net</t>
  </si>
  <si>
    <t>Other assets</t>
  </si>
  <si>
    <t>Total assets</t>
  </si>
  <si>
    <t>Current liabilities:</t>
  </si>
  <si>
    <t>Accounts payable</t>
  </si>
  <si>
    <t>Accrued payroll and related expenses</t>
  </si>
  <si>
    <t>Deferred revenue</t>
  </si>
  <si>
    <t>Related party payable</t>
  </si>
  <si>
    <t xml:space="preserve"> </t>
  </si>
  <si>
    <t>Other current liabilities</t>
  </si>
  <si>
    <t>Total current liabilities</t>
  </si>
  <si>
    <t>Long term debt – related party</t>
  </si>
  <si>
    <t>Derivative obligation</t>
  </si>
  <si>
    <t>Convertible debentures, net</t>
  </si>
  <si>
    <t>Other noncurrent liabilities</t>
  </si>
  <si>
    <t>Noncurrent deferred tax liability</t>
  </si>
  <si>
    <t>Total liabilities</t>
  </si>
  <si>
    <t>Commitments and contingencies</t>
  </si>
  <si>
    <t>Stockholders’ equity:</t>
  </si>
  <si>
    <t>Preferred stock, $0.001 par value; 2,000,000 shares authorized; none issued and outstanding</t>
  </si>
  <si>
    <t>Common stock, $0.001 par value; 350,000,000 shares authorized; 9,902,316 issued and outstanding (3,010,687 at June 30, 2016)</t>
  </si>
  <si>
    <t>Paid in capital in excess of par</t>
  </si>
  <si>
    <t>Accumulated deficit</t>
  </si>
  <si>
    <t>Accumulated other comprehensive loss</t>
  </si>
  <si>
    <t>Total stockholders’ equity</t>
  </si>
  <si>
    <t>Total liabilities and stockholders’ equity</t>
  </si>
  <si>
    <t>Condensed Consolidated Balance Sheets (Current Period Unaudited) (Parentheticals) - USD ($) $ in Thousands</t>
  </si>
  <si>
    <t>Accounts Receivable, Allowance for Doubtful Accounts</t>
  </si>
  <si>
    <t>Inventories, Reserv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 in Thousands</t>
  </si>
  <si>
    <t>3 Months Ended</t>
  </si>
  <si>
    <t>Mar. 31, 2016</t>
  </si>
  <si>
    <t>Net revenues</t>
  </si>
  <si>
    <t>Cost of revenues</t>
  </si>
  <si>
    <t>Gross profit</t>
  </si>
  <si>
    <t>Expenses:</t>
  </si>
  <si>
    <t>Sales and marketing</t>
  </si>
  <si>
    <t>Research and development</t>
  </si>
  <si>
    <t>General and administrative</t>
  </si>
  <si>
    <t>Total operating expenses</t>
  </si>
  <si>
    <t>Loss from operations</t>
  </si>
  <si>
    <t>Other income (expense):</t>
  </si>
  <si>
    <t>Amortization of debt discount</t>
  </si>
  <si>
    <t>Fair value change of derivative instruments</t>
  </si>
  <si>
    <t>Interest expense</t>
  </si>
  <si>
    <t>Registration rights liquidated damages</t>
  </si>
  <si>
    <t>Loss on cashless exercise of warrants</t>
  </si>
  <si>
    <t>Loss on extinguishment of debt</t>
  </si>
  <si>
    <t>Loss on modification of Series A warrants</t>
  </si>
  <si>
    <t>Other income and (expenses)</t>
  </si>
  <si>
    <t>Total other income (expense)</t>
  </si>
  <si>
    <t>Net loss</t>
  </si>
  <si>
    <t>Other comprehensive income:</t>
  </si>
  <si>
    <t>Foreign currency translation adjustments</t>
  </si>
  <si>
    <t>Comprehensive loss</t>
  </si>
  <si>
    <t>Per share data:</t>
  </si>
  <si>
    <t>Basic and diluted net loss per common share (in dollars per share)</t>
  </si>
  <si>
    <t>Weighted average common shares outstanding – Basic and diluted (in shares)</t>
  </si>
  <si>
    <t>Condensed Consolidated Statements of Cash Flows (Unaudited) - USD ($)</t>
  </si>
  <si>
    <t>Cash flows from operating activities:</t>
  </si>
  <si>
    <t>Adjustments to reconcile net loss to net cash used in operating activities:</t>
  </si>
  <si>
    <t>Depreciation and amortization</t>
  </si>
  <si>
    <t>Stock based compensation expense</t>
  </si>
  <si>
    <t>(Recovery of) reserve for excess and slow-moving inventories</t>
  </si>
  <si>
    <t>Amortization of debt issue costs</t>
  </si>
  <si>
    <t>Change in fair value of derivative</t>
  </si>
  <si>
    <t>Non-cash accrued interest</t>
  </si>
  <si>
    <t>Loss on disposal of equipment</t>
  </si>
  <si>
    <t>Net change in operating assets and liabilities:</t>
  </si>
  <si>
    <t>Accounts receivable</t>
  </si>
  <si>
    <t>Inventories</t>
  </si>
  <si>
    <t>Net cash used in operating activities</t>
  </si>
  <si>
    <t>Net cash used in investing activities:</t>
  </si>
  <si>
    <t>Capital expenditures</t>
  </si>
  <si>
    <t>Cash flows from financing activities:</t>
  </si>
  <si>
    <t>Gross proceeds from convertible debentures</t>
  </si>
  <si>
    <t>Proceeds from long term debt – related party</t>
  </si>
  <si>
    <t>Payment of financing cost</t>
  </si>
  <si>
    <t>Repayment of convertible debentures</t>
  </si>
  <si>
    <t>Payment to extinguish derivative obligations</t>
  </si>
  <si>
    <t>Payments on capital lease obligations</t>
  </si>
  <si>
    <t>Proceeds from issuance of common stock, net</t>
  </si>
  <si>
    <t>Repurchase of common stock</t>
  </si>
  <si>
    <t>Net cash provided by financing activities</t>
  </si>
  <si>
    <t>Effects of foreign currency rate changes on cash and cash equivalents</t>
  </si>
  <si>
    <t>Net increase (decrease) in cash and cash equivalents</t>
  </si>
  <si>
    <t>Cash and cash equivalents at beginning of period</t>
  </si>
  <si>
    <t>Cash and cash equivalents at end of period</t>
  </si>
  <si>
    <t>Supplemental non-cash financing and investing information:</t>
  </si>
  <si>
    <t>Common stock issued for payment of convertible debenture and interest</t>
  </si>
  <si>
    <t>Derivative obligation related to issuance of warrants</t>
  </si>
  <si>
    <t>Transfer of equipment to inventories</t>
  </si>
  <si>
    <t>Note 1 - Basis of Presentation</t>
  </si>
  <si>
    <t>Notes to Financial Statements</t>
  </si>
  <si>
    <t>Business Description and Basis of Presentation [Text Block]</t>
  </si>
  <si>
    <t>1. Basis of Presentation Organization and Basis of Presentation Cesca Therapeutics Inc. (the “Company” or “Cesca”) develops and markets integrated cellular therapies and delivery systems that advance the safe and effective practice of regenerative medicine. Cesca’s product pipeline includes automated blood and bone marrow processing systems that enable the separation, processing and preservation of cell and tissue therapy products. Liquidity At March 31, 2017, $3,791 $5,898. March 31, 2017 $184,203. On March 6, 2017, 3). March 31, 2017, $1,500 $5,000 Based upon the additional $3,500 12 The Company will need additional funding to support its operations and its clinical development programs, in particular the Phase III Critical Limb Ischemia Rapid Stem Cell Treatment (“CLIRST III”) trial. Accordingly, management has been exploring additional funding sources, with a primary focus on strategic partner relationships. The Company cannot assure that such funding will be available on a timely basis, in needed quantities, or on favorable terms, if at all. Principles of Consolidation The condensed consolidated financial statements include the accounts of Cesca Therapeutics Inc. and its wholly-owned subsidiaries, ThermoGenesis Corp., TotipotentRX Cell Therapy, Pvt. Ltd. and TotipotentSC Scientific Product Pvt. Ltd. All significant intercompany accounts and transactions have been eliminated upon consolidation . Interim Reporting The accompanying unaudited condensed consolidated financial statements have been prepared in accordance with accounting principles generally accepted in the United States (U.S. GAAP) for interim financial information and with the instructions to Form 10 10 nine March 31, 2017, may June 30, 2017. 10 June 30, 2016.</t>
  </si>
  <si>
    <t>Note 2 - Summary of Significant Accounting Policies</t>
  </si>
  <si>
    <t>Organization, Consolidation and Presentation of Financial Statements Disclosure and Significant Accounting Policies [Text Block]</t>
  </si>
  <si>
    <t>2. Summary of Significant Accounting Policies Revenue Recognition Revenues from the sale of the Company’s products and services are recognized when persuasive evidence of an arrangement exists, delivery has occurred (or services have been rendered), the price is fixed or determinable, and collectability is reasonably assured. The Company generally ships products F.O.B. shipping point. There is no conditional evaluation on any product sold and recognized as revenue. Amounts billed in excess of revenue recognized are recorded as deferred revenue on the balance sheet. The Company’s sales are generally through distributors. There is no right of return. For sales of products made to distributors, the Company considers a number of factors in determining whether revenue is recognized upon transfer of title to the distributor, or when payment is received. These factors include, but are not limited to, whether the payment terms offered to the distributor are considered to be non-standard, the distributor history of adhering to the terms of its contractual arrangements with us, the level of inventories maintained by the distributor, whether we have a pattern of granting concessions for the benefit of the distributor, and whether there are other conditions that may Revenue arrangements with multiple deliverables are divided into units of accounting if certain criteria are met, including whether the deliverable item(s) has (have) value to the customer on a stand-alone basis. Revenue for each unit of accounting is recognized as the unit of accounting is delivered. Arrangement consideration is allocated to each unit of accounting based upon the relative estimated selling prices of the separate units of accounting contained within an arrangement containing multiple deliverables. Estimated selling prices are determined using vendor specific objective evidence of value (VSOE), when available, or an estimate of selling price when VSOE is not available for a given unit of accounting. Significant inputs for the estimates of the selling price of separate units of accounting include market and pricing trends and a customer’s geographic location. The Company accounts for training and installation, service agreements, the collection, processing and testing of umbilical cord blood and the storage of umbilical cord blood as separate units of accounting. Service revenue generated from contracts for providing maintenance of equipment is amortized over the life of the agreement. Revenue generated from storage contracts is deferred and recorded ratably over the life of the agreement, up to 21 All other service revenue is recognized at the time the service is completed. Revenues are net of normal discounts. Shipping and handling fees billed to customers are included in net revenues, while the related costs are included in cost of revenues. Fair Value Measurements In accordance with ASC 820, Fair Value Measurements and Disclosures ”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may Level 1: Level 2: Level 3: The carrying values of cash and cash equivalents, accounts receivable, accounts payable and accrued liabilities approximate fair value due to their short duration. The fair value of the Company’s derivative obligation liability is classified as Level 3 Segment Reporting The Company has one Net Loss per Share 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Anti-dilutive securities consisted of the following at March 31: 2017 2016 Common stock equivalents of convertible debentures -- 3,676,471 Vested Series A warrants 404,410 404,410 Unvested Series A warrants 698,529 (1) 698,529 (1) Warrants – other 3,725,782 3,725,782 Stock options 334,190 110,452 Restricted stock units 74,234 56,320 Total 5,237,145 8,671,964 (1) The unvested Series A warrants were subject to vesting based upon the amount of funds actually received by the Company in the second August 2015 February 2021. Reclassifications Certain reclassifications have been made from the fiscal 2016 2017 Recently Adopted Accounting Pronouncements In June 2014, 2014 12, Compensation - Stock Compensation (Topic 718); 2014 12 2014 12 July 1, 2016. 2014 12 2014 12 Recently Issued Accounting Pronouncements In January 2017, 2017 04 2 December 15, 2019. January 1, 2017. 2017 04 In March 2016, 2016 06, Derivatives and Hedging (Topic 815): 2016 06”). January 1, 2017. In May 2014, 2014 09, Revenue from Contracts with Customers (Topic 606) 2014 09”). 2014 09 605, 605 35, Revenue Recognition - Construction-Type and Production-Type Contracts 2014 09 2014 09 2014 09 2014 09 two first 2014 09 second 2014 09 2014 09 2019 2015 14, Revenue from Contracts with Customers (Topic 606): August 2015 one 2014 09 2015 14 may There have been four 2014 09, 2016 08, Principal versus Agent Considerations (Reporting Revenue Gross Versus Net) March 2016 2014 09. 2016 10, Identifying Performance Obligations and Licensing April 2016, 2014 09 2016 12, Revenue from Contracts with Customers - Narrow Scope Improvements and Practical Expedients 2014 09 2014 09. 2016 20, Technical Corrections and Improvements to Topic 606, December 2016, 2014 09, four</t>
  </si>
  <si>
    <t>Note 3 - Long-term Debt - Related Party</t>
  </si>
  <si>
    <t>Related Party Transactions Disclosure [Text Block]</t>
  </si>
  <si>
    <t>3. Long Term Debt – Related Party Bill Payment Arrangement The Company entered into a bill payment arrangement whereby Boyalife Group Ltd. (“Payor”), the Company’s largest shareholder, agreed to pay the Company’s legal expenses payable to the Company’s attorney related to certain litigation involving SynGen Inc. (the “Bill Payment Arrangement”), although the Company remains jointly and severally liable for the payment of such legal fees. The terms of the Bill Payment Arrangement provided that the Company will reimburse Payor for any and all amounts paid by Payor in connection with the Bill Payment Arrangement under certain specified events. As of March 31, 2017, $606 Revolving Credit Agreement On March 6, 2017, $5,000 $500 March 6, 2022 $1,500. The Credit Agreement and the Convertible Promissory Note issued thereunder (the “Note”) provide that the principal and all accrued and unpaid interest under the Loan will be due and payable on the Maturity Date, with payments of interest-only due on the last day of each calendar year. The Loan bears interest at 22% 90% 10 may 19.99% The Maturity Date of the Note is subject to acceleration at the option of the Lender upon customary events of default, which include a breach of the Loan documents, termination of operations, or bankruptcy. The Lender’s obligation to make advances under the Loan is subject to the Company’s representations and warranties in the Credit Agreement continuing to be true at all times and there being no continuing event of default under the Note. The Credit Agreement provides that if the Lender at any time in the future purchases the Company’s blood and bone marrow processing device business, the Lender would refund to the Company legal fees expended by the Company in connection with certain litigation expenses funded by the Company with proceeds of the Loan. The Company recorded interest expense of $19 three March 31, 2017.</t>
  </si>
  <si>
    <t>Note 4 - Convertible Debentures</t>
  </si>
  <si>
    <t>Debt Disclosure [Text Block]</t>
  </si>
  <si>
    <t>4 . Convertible Debentures In February 2016 $15, 000, 735,294 $3.40 $2,500 , (ii) Secured Convertible Debentures for $12,500 3,676,471 , and (iii) warrants to purchase 3,529,412 $8.00 five 80% August 13, 2016 March 31, 2017. On August 22, 2016, $12,500 $8,250 6,102,941 2,426,470 $11,404 August 22, 2016. $3,154 At the time of the conversion, the remaining debt discount of $9,538 $155</t>
  </si>
  <si>
    <t>Note 5 - Derivative Obligations</t>
  </si>
  <si>
    <t>Derivatives and Fair Value [Text Block]</t>
  </si>
  <si>
    <t xml:space="preserve">5. Derivative Obligations Series A Warrants Series A warrants to purchase 404,410 June 30, 2016. Series A March 31, 2017 June 30, 2016 Market price of common stock $ 3.25 $ 2.93 Expected volatility 109 % 99 % Contractual term (years) 3.9 4.7 Discount rate 1.69 % 1.01 % Dividend rate 0 % 0 % Exercise price $ 8.00 $ 8.00 Expected volatilities are based on the historical volatility of the Company’s common stock. Contractual term is based on remaining term of the respective warrants. The discount rate represents the yield on U.S. Treasury bonds with a maturity equal to the contractual term. The Company recorded a gain (loss) of $69 ($454) three March 31, 2017 2016, ($104 $3,152 nine March 31, 2017 2016, The following table represents the Company’s fair value hierarchy for its financial liabilities measured at fair value on a recurring basis as of March 31, 2017 June 30, 2016: Balance at March 31, 2017 Level 1 Level 2 Level 3 Derivative obligation $ 774 $ - $ - $ 774 Balance at June 30, 2016 Level 1 Level 2 Level 3 Derivative obligation $ 670 $ - $ - $ 670 The following table reflects the change in fair value of the Company’s derivative liabilities for the nine March 31, 2017: Amount Balance – July 1, 2016 $ 670 Change in fair value of derivative obligation 104 Balance – March 31, 2017 $ 774 </t>
  </si>
  <si>
    <t>Note 6 - Commitments and Contingencies</t>
  </si>
  <si>
    <t>Commitments and Contingencies Disclosure [Text Block]</t>
  </si>
  <si>
    <t>6 . Commitments and Contingencies Financial Covenants Effective September 30, 2015, one $2,000. March 31, 2017. Warranty The Company offers a warranty on all of its non-disposable products of one two The warranty liability is included in other current liabilities in the unaudited condensed consolidated balance sheet. The change in the warranty liability for the nine March 31, 2017 Balance at July 1, 2016 $ 566 Warranties issued during the period 81 Settlements made during the period (74 ) Changes in liability for pre-existing warranties during the period (36 ) Balance at March 31, 2017 $ 537 Contingency In fiscal 2016, May 4, 2017, $1,000 August 2016. March 31, 2017. Potential Severance Payments As of March 31, 2017, twelve March 31, 2017, $320.</t>
  </si>
  <si>
    <t>Note 7 - Stockholders' Equity</t>
  </si>
  <si>
    <t>Disclosure of Compensation Related Costs, Share-based Payments [Text Block]</t>
  </si>
  <si>
    <t xml:space="preserve">7 . Stockholders’ Equity Common Stock On August 3, 2016, 600,000 $4.10 $369, $2,091. In July 2016, 118,288 2016 46,879 2016 On May 5, 2017, 2016 2016 600,000 may March 31, 2017, 255,942 2016 Stock Based Compensation The Company recorded stock-based compensation of $247 $1,280 three nine March 31, 2017, $247 $551 three nine March 31, 2016. Upon the termination of the employment of the Company’s Chief Executive Officer (“CEO”) in November 2016 March 2017, $539 December 31, 2016, 72,496 79,720 $94 March 31, 2017 16,248 15,914 90 The following is a summary of option activity for our stock option plans: Number of Shares Weighted- Average Exercise Price Weighted- Average Remaining Contractual Life Aggregate Intrinsic Value Outstanding at June 30, 2016 104,378 $ 14.85 Granted 251,325 $ 2.92 Forfeited (19,013 ) $ 6.78 Expired (2,500 ) $ 18.46 Outstanding at March 31, 2017 334,190 $ 6.31 5.8 $ 89 Vested and Expected to Vest at March 31, 2017 309,878 $ 6.55 5.7 $ 81 Exercisable at March 31, 2017 208,534 $ 8.08 5.3 $ 48 The aggregate intrinsic value is calculated as the difference between the exercise price of the underlying awards and the quoted price of the Company’s common stock. There were no options exercised during the nine March 31, 2017 2016. On February 24, 2017, 25,000 25,000 2016 (“2016 four 25% March 31, 25% June 30, 25% September 30 25% December 31 February 2017 $2.89, In December 2016, 50,000 2016 $2.91, five December 16, 2016, February 4, 2017, May 4, 2017, August 4, 2017 November 4, 2017 seven On July 7, 2016, 156,100 2016 $2.86, six three seven The fair value of the Company’s stock options granted during the nine March 31, 2017 Expected life (years) 4.2 Risk-free interest rate 1.1 % Expected volatility 103 % Dividend yield 0 % The weighted average grant date fair value of options granted during the nine March 31, 2017 $2.09. At March 31, 2017, $211 two Common Stock Restricted Units The following is a summary of restricted stock activity during the nine March 31, 2017: Weighted Average Number of Shares Grant Date Fair Value Balance at June 30, 2016 63,566 $ 14.96 Granted 247,168 $ 2.27 Vested (235,567 ) $ 4.77 Forfeited (933 ) $ 26.37 Outstanding at March 31, 2017 74,234 $ 4.91 On July 26, 2016, 98,417 eight July 1, 2017 July 1, 2017 eight nine March 31, 2017, 51,636 Warrants There was no warrant activity for the nine March 31, 2017. March 31, 2017, 4,828,721 $9.37 4,130,192 $9.60. At March 31, 2017, $0. </t>
  </si>
  <si>
    <t>Note 2 - Summary of Significant Accounting Policies (Tables)</t>
  </si>
  <si>
    <t>Notes Tables</t>
  </si>
  <si>
    <t>Schedule of Antidilutive Securities Excluded from Computation of Earnings Per Share [Table Text Block]</t>
  </si>
  <si>
    <t xml:space="preserve"> 2017 2016 Common stock equivalents of convertible debentures -- 3,676,471 Vested Series A warrants 404,410 404,410 Unvested Series A warrants 698,529 (1) 698,529 (1) Warrants – other 3,725,782 3,725,782 Stock options 334,190 110,452 Restricted stock units 74,234 56,320 Total 5,237,145 8,671,964 </t>
  </si>
  <si>
    <t>Note 5 - Derivative Obligations (Tables)</t>
  </si>
  <si>
    <t>Fair Value Measurements, Recurring and Nonrecurring, Valuation Techniques [Table Text Block]</t>
  </si>
  <si>
    <t xml:space="preserve"> Series A March 31, 2017 June 30, 2016 Market price of common stock $ 3.25 $ 2.93 Expected volatility 109 % 99 % Contractual term (years) 3.9 4.7 Discount rate 1.69 % 1.01 % Dividend rate 0 % 0 % Exercise price $ 8.00 $ 8.00 </t>
  </si>
  <si>
    <t>Fair Value Measurements, Recurring and Nonrecurring [Table Text Block]</t>
  </si>
  <si>
    <t xml:space="preserve"> Balance at March 31, 2017 Level 1 Level 2 Level 3 Derivative obligation $ 774 $ - $ - $ 774 Balance at June 30, 2016 Level 1 Level 2 Level 3 Derivative obligation $ 670 $ - $ - $ 670 </t>
  </si>
  <si>
    <t>Derivative Instruments, Gain (Loss) [Table Text Block]</t>
  </si>
  <si>
    <t xml:space="preserve"> Amount Balance – July 1, 2016 $ 670 Change in fair value of derivative obligation 104 Balance – March 31, 2017 $ 774 </t>
  </si>
  <si>
    <t>Note 6 - Commitments and Contingencies (Tables)</t>
  </si>
  <si>
    <t>Schedule of Product Warranty Liability [Table Text Block]</t>
  </si>
  <si>
    <t xml:space="preserve"> Balance at July 1, 2016 $ 566 Warranties issued during the period 81 Settlements made during the period (74 ) Changes in liability for pre-existing warranties during the period (36 ) Balance at March 31, 2017 $ 537 </t>
  </si>
  <si>
    <t>Note 7 - Stockholders' Equity (Tables)</t>
  </si>
  <si>
    <t>Share-based Compensation, Stock Options, Activity [Table Text Block]</t>
  </si>
  <si>
    <t xml:space="preserve"> Number of Shares Weighted- Average Exercise Price Weighted- Average Remaining Contractual Life Aggregate Intrinsic Value Outstanding at June 30, 2016 104,378 $ 14.85 Granted 251,325 $ 2.92 Forfeited (19,013 ) $ 6.78 Expired (2,500 ) $ 18.46 Outstanding at March 31, 2017 334,190 $ 6.31 5.8 $ 89 Vested and Expected to Vest at March 31, 2017 309,878 $ 6.55 5.7 $ 81 Exercisable at March 31, 2017 208,534 $ 8.08 5.3 $ 48 </t>
  </si>
  <si>
    <t>Schedule of Share-based Payment Award, Stock Options, Valuation Assumptions [Table Text Block]</t>
  </si>
  <si>
    <t xml:space="preserve"> Expected life (years) 4.2 Risk-free interest rate 1.1 % Expected volatility 103 % Dividend yield 0 %</t>
  </si>
  <si>
    <t>Schedule of Share-based Compensation, Restricted Stock and Restricted Stock Units Activity [Table Text Block]</t>
  </si>
  <si>
    <t xml:space="preserve"> Weighted Average Number of Shares Grant Date Fair Value Balance at June 30, 2016 63,566 $ 14.96 Granted 247,168 $ 2.27 Vested (235,567 ) $ 4.77 Forfeited (933 ) $ 26.37 Outstanding at March 31, 2017 74,234 $ 4.91 </t>
  </si>
  <si>
    <t>Note 1 - Basis of Presentation (Details Textual) - USD ($) $ in Thousands</t>
  </si>
  <si>
    <t>Jun. 30, 2015</t>
  </si>
  <si>
    <t>Cash and Cash Equivalents, at Carrying Value</t>
  </si>
  <si>
    <t>Working Capital</t>
  </si>
  <si>
    <t>Retained Earnings (Accumulated Deficit)</t>
  </si>
  <si>
    <t>Line of Credit Facility, Maximum Borrowing Capacity</t>
  </si>
  <si>
    <t>Revolving Credit Facility [Member] | Boyalife Investment Fund II, Inc. [Member]</t>
  </si>
  <si>
    <t>Proceeds from Long-term Lines of Credit</t>
  </si>
  <si>
    <t>Note 2 - Summary of Significant Accounting Policies (Details Textual)</t>
  </si>
  <si>
    <t>Maximum Period Of Agreement</t>
  </si>
  <si>
    <t>21 years</t>
  </si>
  <si>
    <t>Number of Reportable Segments</t>
  </si>
  <si>
    <t>Note 2 - Summary of Significant Accounting Policies - Calculation for Basic and Diluted Earnings Per Share (Details) - shares</t>
  </si>
  <si>
    <t>Anti-dilutive securities (in shares)</t>
  </si>
  <si>
    <t>Convertible Debt Securities [Member]</t>
  </si>
  <si>
    <t>Vested Series A Warrants [Member]</t>
  </si>
  <si>
    <t>Unvested Series A Warrants [Member]</t>
  </si>
  <si>
    <t>[1]</t>
  </si>
  <si>
    <t>Warrant, Other [Member]</t>
  </si>
  <si>
    <t>Employee Stock Option [Member]</t>
  </si>
  <si>
    <t>Restricted Stock Units (RSUs) [Member]</t>
  </si>
  <si>
    <t>The unvested Series A warrants were subject to vesting based upon the amount of funds actually received by the Company in the second close of the August 2015 financing which never occurred. The warrants will remain outstanding but unvested until they expire in February 2021.</t>
  </si>
  <si>
    <t>Note 3 - Long-term Debt - Related Party (Details Textual) - USD ($) $ in Thousands</t>
  </si>
  <si>
    <t>Mar. 06, 2017</t>
  </si>
  <si>
    <t>Interest Expense</t>
  </si>
  <si>
    <t>Boyalife Group Ltd. [Member]</t>
  </si>
  <si>
    <t>Due to Related Parties</t>
  </si>
  <si>
    <t>Boyalife Investment Fund II, Inc. [Member] | Revolving Credit Facility [Member]</t>
  </si>
  <si>
    <t>Line of Credit Facility, Amount of Unsecured Debt Per Advance</t>
  </si>
  <si>
    <t>Debt Instrument, Interest Rate, Stated Percentage</t>
  </si>
  <si>
    <t>22.00%</t>
  </si>
  <si>
    <t>Debt Instrument, Convertible, Percentage of Conversion Price</t>
  </si>
  <si>
    <t>90.00%</t>
  </si>
  <si>
    <t>Debt Instrument, Number of Trading Days Prior to the Maturity Date</t>
  </si>
  <si>
    <t>10 days</t>
  </si>
  <si>
    <t>Debt Instrument, Maximum Number of Shares Issued Upon Conversion, Percent</t>
  </si>
  <si>
    <t>19.99%</t>
  </si>
  <si>
    <t>Note 4 - Convertible Debentures (Details Textual) - USD ($) $ / shares in Units, $ in Thousands</t>
  </si>
  <si>
    <t>Aug. 22, 2016</t>
  </si>
  <si>
    <t>Aug. 03, 2016</t>
  </si>
  <si>
    <t>Feb. 29, 2016</t>
  </si>
  <si>
    <t>Stock Issued During Period, Shares, New Issues</t>
  </si>
  <si>
    <t>Amortization of Debt Discount (Premium)</t>
  </si>
  <si>
    <t>Amortization of Debt Issuance Costs</t>
  </si>
  <si>
    <t>Warrants Issued in Connection with Convertible Debentures [Member]</t>
  </si>
  <si>
    <t>Class of Warrant or Right, Number of Securities Called by Warrants or Rights</t>
  </si>
  <si>
    <t>Class of Warrant or Right, Exercise Price of Warrants or Rights</t>
  </si>
  <si>
    <t>Warrant Expiration Period</t>
  </si>
  <si>
    <t>5 years</t>
  </si>
  <si>
    <t>Number of Warrants, Percentage of Shares Issued or to Be Issued</t>
  </si>
  <si>
    <t>80.00%</t>
  </si>
  <si>
    <t>Boyalife Investment Inc. [Member]</t>
  </si>
  <si>
    <t>Sale of Stock, Price Per Share</t>
  </si>
  <si>
    <t>Stock Issued During Period, Value, New Issues</t>
  </si>
  <si>
    <t>Debt Instrument, Face Amount</t>
  </si>
  <si>
    <t>Convertible Debt [Member] | Boyalife Investment Inc. [Member]</t>
  </si>
  <si>
    <t>Debt Conversion, Original Debt Principal, Amount</t>
  </si>
  <si>
    <t>Debt Conversion, Original Debt Interest, Amount</t>
  </si>
  <si>
    <t>Additional Interest Expense, Debt</t>
  </si>
  <si>
    <t>Convertible Debt [Member] | Boyalife Investment Inc. [Member] | Common Stock [Member]</t>
  </si>
  <si>
    <t>Debt Conversion, Convertible Shares</t>
  </si>
  <si>
    <t>Debt Conversion, Converted Instrument, Shares Issued</t>
  </si>
  <si>
    <t>Convertible Debt [Member] | Boyalife Investment Inc. [Member] | Common Stock [Member] | Conversion of Interest [Member]</t>
  </si>
  <si>
    <t>Debt Conversion, Converted Instrument, Amount</t>
  </si>
  <si>
    <t>Gross Proceeds from Financing Transaction</t>
  </si>
  <si>
    <t>Note 5 - Derivative Obligations (Details Textual) - USD ($) $ in Thousands</t>
  </si>
  <si>
    <t>Derivative, Gain (Loss) on Derivative, Net</t>
  </si>
  <si>
    <t>Series A Warrant [Member]</t>
  </si>
  <si>
    <t>Class of Warrant or Right, Outstanding</t>
  </si>
  <si>
    <t>Note 5 - Derivative Obligations - Fair Value Assumptions (Details) - Series A Warrant [Member] - $ / shares</t>
  </si>
  <si>
    <t>12 Months Ended</t>
  </si>
  <si>
    <t>Market price of common stock (in dollars per share)</t>
  </si>
  <si>
    <t>Expected volatility</t>
  </si>
  <si>
    <t>109.00%</t>
  </si>
  <si>
    <t>99.00%</t>
  </si>
  <si>
    <t>Contractual term (years) (Year)</t>
  </si>
  <si>
    <t>3 years 328 days</t>
  </si>
  <si>
    <t>4 years 255 days</t>
  </si>
  <si>
    <t>Discount rate</t>
  </si>
  <si>
    <t>1.69%</t>
  </si>
  <si>
    <t>1.01%</t>
  </si>
  <si>
    <t>Dividend rate</t>
  </si>
  <si>
    <t>0.00%</t>
  </si>
  <si>
    <t>Exercise price (in dollars per share)</t>
  </si>
  <si>
    <t>Note 5 - Derivative Obligations - Fair Value Hierarchy (Details) - USD ($) $ in Thousands</t>
  </si>
  <si>
    <t>Fair Value, Inputs, Level 1 [Member]</t>
  </si>
  <si>
    <t>Fair Value, Inputs, Level 2 [Member]</t>
  </si>
  <si>
    <t>Fair Value, Inputs, Level 3 [Member]</t>
  </si>
  <si>
    <t>Note 5 - Derivative Obligations - Change In Fair Value of Derivative Liabilities (Details) - USD ($) $ in Thousands</t>
  </si>
  <si>
    <t>Balance</t>
  </si>
  <si>
    <t>Change in fair value of derivative obligation</t>
  </si>
  <si>
    <t>Note 6 - Commitments and Contingencies (Details Textual) - USD ($) $ in Thousands</t>
  </si>
  <si>
    <t>1 Months Ended</t>
  </si>
  <si>
    <t>Sep. 30, 2015</t>
  </si>
  <si>
    <t>Short Term Investment Minimum</t>
  </si>
  <si>
    <t>Payment Terms, Severance Compensation</t>
  </si>
  <si>
    <t>1 year</t>
  </si>
  <si>
    <t>Potential Severance Cost for Chief Operating Officer [Member]</t>
  </si>
  <si>
    <t>Loss Contingency, Estimate of Possible Loss</t>
  </si>
  <si>
    <t>Litigation Related to Strategic Advisory Services [Member]</t>
  </si>
  <si>
    <t>Loss Contingency, Damages Sought, Value</t>
  </si>
  <si>
    <t>Loss Contingency Accrual</t>
  </si>
  <si>
    <t>Minimum [Member]</t>
  </si>
  <si>
    <t>Period Of Warranty On Products</t>
  </si>
  <si>
    <t>Maximum [Member]</t>
  </si>
  <si>
    <t>2 years</t>
  </si>
  <si>
    <t>Note 6 - Commitments and Contingencies - Changes In Product Liability Included In Accrued Liabilities (Details) $ in Thousands</t>
  </si>
  <si>
    <t>Mar. 31, 2017USD ($)</t>
  </si>
  <si>
    <t>Beginning balance</t>
  </si>
  <si>
    <t>Warranties issued during the period</t>
  </si>
  <si>
    <t>Settlements made during the period</t>
  </si>
  <si>
    <t>Changes in liability for pre-existing warranties during the period</t>
  </si>
  <si>
    <t>Ending balance</t>
  </si>
  <si>
    <t>Note 7 - Stockholders' Equity (Details Textual)</t>
  </si>
  <si>
    <t>Feb. 24, 2017$ / sharesshares</t>
  </si>
  <si>
    <t>Dec. 16, 2016$ / shares</t>
  </si>
  <si>
    <t>Aug. 03, 2016USD ($)$ / sharesshares</t>
  </si>
  <si>
    <t>Jul. 26, 2016shares</t>
  </si>
  <si>
    <t>Jul. 07, 2016$ / sharesshares</t>
  </si>
  <si>
    <t>Jul. 31, 2016shares</t>
  </si>
  <si>
    <t>Mar. 31, 2017USD ($)$ / sharesshares</t>
  </si>
  <si>
    <t>Dec. 31, 2016USD ($)shares</t>
  </si>
  <si>
    <t>Mar. 31, 2016USD ($)</t>
  </si>
  <si>
    <t>Mar. 31, 2016USD ($)shares</t>
  </si>
  <si>
    <t>May 05, 2017shares</t>
  </si>
  <si>
    <t>Shares Issued, Price Per Share | $ / shares</t>
  </si>
  <si>
    <t>Payments of Stock Issuance Costs | $</t>
  </si>
  <si>
    <t>Proceeds from Issuance of Common Stock | $</t>
  </si>
  <si>
    <t>Share-based Compensation Arrangement by Share-based Payment Award, Options, Grants in Period, Weighted Average Grant Date Fair Value | $ / shares</t>
  </si>
  <si>
    <t>Share-based Compensation Arrangement by Share-based Payment Award, Non-Option Equity Instruments, Outstanding, Number</t>
  </si>
  <si>
    <t>Class Of Warrant Or Right Weighted Average Exercise Price Of Warrants Or Rights | $ / shares</t>
  </si>
  <si>
    <t>Share-based Compensation Arrangement by Share-based Payment Award, Non-Option Equity Instruments, Exercised</t>
  </si>
  <si>
    <t>Share Based Compensation Arrangements By Share Based Payment Award Warrants Exercised In Period, Weighted Average Exercise Price | $ / shares</t>
  </si>
  <si>
    <t>Class of Warrant or Right, Exercisable, Intrinsic Value | $</t>
  </si>
  <si>
    <t>Share-based Compensation Arrangement by Share-based Payment Award, Options, Exercises in Period</t>
  </si>
  <si>
    <t>Former Chief Executive Officer [Member] | General and Administrative Expense [Member]</t>
  </si>
  <si>
    <t>Share-based Compensation Arrangement by Share-based Payment Award Accelerated Compensation Cost | $</t>
  </si>
  <si>
    <t>Former Chief Financial Officer [Member]</t>
  </si>
  <si>
    <t>Allocated Share-based Compensation Expense | $</t>
  </si>
  <si>
    <t>Share-based Compensation Arrangement by Share-based Payment Award, Options, Grants in Period, Gross</t>
  </si>
  <si>
    <t>Share-based Compensation Arrangements by Share-based Payment Award, Options, Grants in Period, Weighted Average Exercise Price | $ / shares</t>
  </si>
  <si>
    <t>Employee Service Share-based Compensation, Nonvested Awards, Compensation Not yet Recognized, Stock Options | $</t>
  </si>
  <si>
    <t>Employee Service Share-based Compensation, Nonvested Awards, Compensation Cost Not yet Recognized, Period for Recognition</t>
  </si>
  <si>
    <t>Employee Stock Option [Member] | Former Chief Executive Officer [Member]</t>
  </si>
  <si>
    <t>Share-based Compensation Arrangement by Share-based Payment Award, Accelerated Vesting, Number</t>
  </si>
  <si>
    <t>Employee Stock Option [Member] | Former Chief Financial Officer [Member]</t>
  </si>
  <si>
    <t>Employee Stock Option [Member] | Former Chief Executive Officer and Former Chief Financial Officer [Member]</t>
  </si>
  <si>
    <t>Share-based Compensation Arrangement by Share-based Payment Award, Pre-Modification of Agreement</t>
  </si>
  <si>
    <t>90 days</t>
  </si>
  <si>
    <t>Employee Stock Option [Member] | Chief Operating Officer [Member]</t>
  </si>
  <si>
    <t>Employee Stock Option [Member] | Interim Chief Executive Officer [Member]</t>
  </si>
  <si>
    <t>Number Of Installments</t>
  </si>
  <si>
    <t>Share-based Compensation Arrangement by Share-based Payment Award, Expiration Period</t>
  </si>
  <si>
    <t>7 years</t>
  </si>
  <si>
    <t>Restricted Stock [Member]</t>
  </si>
  <si>
    <t>Share-based Compensation Arrangement by Share-based Payment Award, Equity Instruments Other than Options, Grants in Period</t>
  </si>
  <si>
    <t>Restricted Stock [Member] | Former Chief Executive Officer [Member]</t>
  </si>
  <si>
    <t>Restricted Stock [Member] | Former Chief Financial Officer [Member]</t>
  </si>
  <si>
    <t>Restricted Stock Units (RSUs) [Member] | Chief Operating Officer [Member]</t>
  </si>
  <si>
    <t>Restricted Stock Units (RSUs) [Member] | Chief Operating Officer [Member] | Share-based Compensation Award, Tranche One [Member]</t>
  </si>
  <si>
    <t>Share-based Compensation Arrangement by Share-based Payment Award, Award Vesting Rights, Percentage</t>
  </si>
  <si>
    <t>25.00%</t>
  </si>
  <si>
    <t>Restricted Stock Units (RSUs) [Member] | Chief Operating Officer [Member] | Share-based Compensation Award, Tranche Two [Member]</t>
  </si>
  <si>
    <t>Restricted Stock Units (RSUs) [Member] | Chief Operating Officer [Member] | Share-based Compensation Award, Tranche Three [Member]</t>
  </si>
  <si>
    <t>Restricted Stock Units (RSUs) [Member] | Chief Operating Officer [Member] | Share-based Compensation Award, Tranche Four [Member]</t>
  </si>
  <si>
    <t>Employee Stock Options and Restricted Stock Units (RSUs) [Member] | Chief Operating Officer [Member]</t>
  </si>
  <si>
    <t>Short Term Plan [Member]</t>
  </si>
  <si>
    <t>Share-based Compensation Arrangement by Share-based Payment Award, Shares Issued in Period</t>
  </si>
  <si>
    <t>Shares Paid for Tax Withholding for Share Based Compensation</t>
  </si>
  <si>
    <t>Amended 2016 Plan [Member</t>
  </si>
  <si>
    <t>Share-based Compensation Arrangement by Share-based Payment Award, Accumulated Shares Issued</t>
  </si>
  <si>
    <t>Amended 2016 Plan [Member | Subsequent Event [Member]</t>
  </si>
  <si>
    <t>Share-based Compensation Arrangement by Share-based Payment Award, Number of Shares Authorized</t>
  </si>
  <si>
    <t>The 2016 Plan [Member]</t>
  </si>
  <si>
    <t>The 2016 Plan [Member] | Employee Stock Option [Member]</t>
  </si>
  <si>
    <t>Share-based Compensation Arrangement by Share-based Payment Award, Award Ratable Vesting Period</t>
  </si>
  <si>
    <t>180 days</t>
  </si>
  <si>
    <t>Share-based Compensation Arrangement by Share-based Payment Award, Award Vesting Period</t>
  </si>
  <si>
    <t>3 years</t>
  </si>
  <si>
    <t>Note 7 - Stockholders' Equity - Option Activity for Stock Option Plans (Details) - Employee Stock Option [Member] $ / shares in Units, $ in Thousands</t>
  </si>
  <si>
    <t>Outstanding, options (in shares) | shares</t>
  </si>
  <si>
    <t>Outstanding, weighted average exercise price, options (in dollars per share) | $ / shares</t>
  </si>
  <si>
    <t>Granted, options (in shares) | shares</t>
  </si>
  <si>
    <t>Granted, weighted average exercise price, options (in dollars per share) | $ / shares</t>
  </si>
  <si>
    <t>Forfeited, options (in shares) | shares</t>
  </si>
  <si>
    <t>Forfeited, weighted average exercise price, options (in dollars per share) | $ / shares</t>
  </si>
  <si>
    <t>Expired, options (in shares) | shares</t>
  </si>
  <si>
    <t>Expired, weighted average exercise price, options (in dollars per share) | $ / shares</t>
  </si>
  <si>
    <t>Outstanding, weighted average remaining contractual life, options (Year)</t>
  </si>
  <si>
    <t>5 years 292 days</t>
  </si>
  <si>
    <t>Outstanding, aggregate intrinsic value, options | $</t>
  </si>
  <si>
    <t>Vested and Expected to Vest, options (in shares) | shares</t>
  </si>
  <si>
    <t>Vested and Expected to Vest, weighted average exercise price, options (in dollars per share) | $ / shares</t>
  </si>
  <si>
    <t>Vested and Expected to Vest, weighted average remaining contractual life, options (Year)</t>
  </si>
  <si>
    <t>5 years 255 days</t>
  </si>
  <si>
    <t>Vested and Expected to Vest, aggregate intrinsic value, options | $</t>
  </si>
  <si>
    <t>Exercisable, options (in shares) | shares</t>
  </si>
  <si>
    <t>Exercisable, weighted average exercise price, options (in dollars per share) | $ / shares</t>
  </si>
  <si>
    <t>Exercisable, weighted average remaining contractual life, options (Year)</t>
  </si>
  <si>
    <t>5 years 109 days</t>
  </si>
  <si>
    <t>Exercisable, aggregate intrinsic value, options | $</t>
  </si>
  <si>
    <t>Note 7 - Stockholders' Equity - Schedule of Assumptions (Details)</t>
  </si>
  <si>
    <t>Expected life (years) (Year)</t>
  </si>
  <si>
    <t>4 years 73 days</t>
  </si>
  <si>
    <t>Risk-free interest rate</t>
  </si>
  <si>
    <t>1.10%</t>
  </si>
  <si>
    <t>103.00%</t>
  </si>
  <si>
    <t>Dividend yield</t>
  </si>
  <si>
    <t>Note 7 - Stockholders' Equity - Restricted Stock Activity Granted to Employees (Details) - Restricted Stock [Member] - $ / shares</t>
  </si>
  <si>
    <t>Jul. 26, 2016</t>
  </si>
  <si>
    <t>Balance, Number of Shares, (in shares)</t>
  </si>
  <si>
    <t>Balance, Weighted Average Grant Date Fair Value, (in dollars per share)</t>
  </si>
  <si>
    <t>Granted, Weighted Average Grant Date Fair Value (in dollars per share)</t>
  </si>
  <si>
    <t>Vested, Number of Shares (in shares)</t>
  </si>
  <si>
    <t>Vested, Weighted Average Grant Date Fair Value (in dollars per share)</t>
  </si>
  <si>
    <t>Forfeited, Number of Shares (in shares)</t>
  </si>
  <si>
    <t>Forfeited, Weighted Average Grant Date Fair Value (in dollars per share)</t>
  </si>
  <si>
    <t>Outstanding, Number of Shares, (in shares)</t>
  </si>
  <si>
    <t>Outstanding, Weighted Average Grant Date Fair Value, (in dollars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112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990273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2</v>
      </c>
      <c r="B1" s="2" t="s">
        <v>1</v>
      </c>
    </row>
    <row r="2" spans="1:2">
      <c r="B2" s="2" t="s">
        <v>2</v>
      </c>
    </row>
    <row r="3" spans="1:2">
      <c r="A3" s="3" t="s">
        <v>140</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8</v>
      </c>
      <c r="B1" s="2" t="s">
        <v>1</v>
      </c>
    </row>
    <row r="2" spans="1:2">
      <c r="B2" s="2" t="s">
        <v>2</v>
      </c>
    </row>
    <row r="3" spans="1:2">
      <c r="A3" s="3" t="s">
        <v>140</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2</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3" t="s">
        <v>16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62</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82</v>
      </c>
      <c r="B1" s="2" t="s">
        <v>77</v>
      </c>
    </row>
    <row r="2" spans="1:5">
      <c r="B2" s="2" t="s">
        <v>2</v>
      </c>
      <c r="C2" s="2" t="s">
        <v>30</v>
      </c>
      <c r="D2" s="2" t="s">
        <v>78</v>
      </c>
      <c r="E2" s="2" t="s">
        <v>183</v>
      </c>
    </row>
    <row r="3" spans="1:5">
      <c r="A3" s="4" t="s">
        <v>184</v>
      </c>
      <c r="B3" s="7" t="n">
        <v>3791</v>
      </c>
      <c r="C3" s="7" t="n">
        <v>5835</v>
      </c>
      <c r="D3" s="7" t="n">
        <v>7247</v>
      </c>
      <c r="E3" s="7" t="n">
        <v>3357</v>
      </c>
    </row>
    <row r="4" spans="1:5">
      <c r="A4" s="4" t="s">
        <v>185</v>
      </c>
      <c r="B4" s="5" t="n">
        <v>5898</v>
      </c>
    </row>
    <row r="5" spans="1:5">
      <c r="A5" s="4" t="s">
        <v>186</v>
      </c>
      <c r="B5" s="5" t="n">
        <v>-184203</v>
      </c>
      <c r="C5" s="7" t="n">
        <v>-156262</v>
      </c>
    </row>
    <row r="6" spans="1:5">
      <c r="A6" s="4" t="s">
        <v>187</v>
      </c>
      <c r="B6" s="5" t="n">
        <v>5000</v>
      </c>
    </row>
    <row r="7" spans="1:5">
      <c r="A7" s="4" t="s">
        <v>188</v>
      </c>
    </row>
    <row r="8" spans="1:5">
      <c r="A8" s="4" t="s">
        <v>189</v>
      </c>
      <c r="B8" s="7" t="n">
        <v>15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5"/>
  </cols>
  <sheetData>
    <row r="1" spans="1:2">
      <c r="A1" s="1" t="s">
        <v>190</v>
      </c>
      <c r="B1" s="2" t="s">
        <v>1</v>
      </c>
    </row>
    <row r="2" spans="1:2">
      <c r="B2" s="2" t="s">
        <v>2</v>
      </c>
    </row>
    <row r="3" spans="1:2">
      <c r="A3" s="4" t="s">
        <v>191</v>
      </c>
      <c r="B3" s="4" t="s">
        <v>192</v>
      </c>
    </row>
    <row r="4" spans="1:2">
      <c r="A4" s="4" t="s">
        <v>193</v>
      </c>
      <c r="B4" s="5" t="n">
        <v>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94</v>
      </c>
      <c r="C1" s="2" t="s">
        <v>1</v>
      </c>
    </row>
    <row r="2" spans="1:4">
      <c r="C2" s="2" t="s">
        <v>2</v>
      </c>
      <c r="D2" s="2" t="s">
        <v>78</v>
      </c>
    </row>
    <row r="3" spans="1:4">
      <c r="A3" s="4" t="s">
        <v>195</v>
      </c>
      <c r="C3" s="5" t="n">
        <v>5237145</v>
      </c>
      <c r="D3" s="5" t="n">
        <v>8671964</v>
      </c>
    </row>
    <row r="4" spans="1:4">
      <c r="A4" s="4" t="s">
        <v>196</v>
      </c>
    </row>
    <row r="5" spans="1:4">
      <c r="A5" s="4" t="s">
        <v>195</v>
      </c>
      <c r="C5" s="4" t="s">
        <v>47</v>
      </c>
      <c r="D5" s="5" t="n">
        <v>3676471</v>
      </c>
    </row>
    <row r="6" spans="1:4">
      <c r="A6" s="4" t="s">
        <v>197</v>
      </c>
    </row>
    <row r="7" spans="1:4">
      <c r="A7" s="4" t="s">
        <v>195</v>
      </c>
      <c r="C7" s="5" t="n">
        <v>404410</v>
      </c>
      <c r="D7" s="5" t="n">
        <v>404410</v>
      </c>
    </row>
    <row r="8" spans="1:4">
      <c r="A8" s="4" t="s">
        <v>198</v>
      </c>
    </row>
    <row r="9" spans="1:4">
      <c r="A9" s="4" t="s">
        <v>195</v>
      </c>
      <c r="B9" s="4" t="s">
        <v>199</v>
      </c>
      <c r="C9" s="5" t="n">
        <v>698529</v>
      </c>
      <c r="D9" s="5" t="n">
        <v>698529</v>
      </c>
    </row>
    <row r="10" spans="1:4">
      <c r="A10" s="4" t="s">
        <v>200</v>
      </c>
    </row>
    <row r="11" spans="1:4">
      <c r="A11" s="4" t="s">
        <v>195</v>
      </c>
      <c r="C11" s="5" t="n">
        <v>3725782</v>
      </c>
      <c r="D11" s="5" t="n">
        <v>3725782</v>
      </c>
    </row>
    <row r="12" spans="1:4">
      <c r="A12" s="4" t="s">
        <v>201</v>
      </c>
    </row>
    <row r="13" spans="1:4">
      <c r="A13" s="4" t="s">
        <v>195</v>
      </c>
      <c r="C13" s="5" t="n">
        <v>334190</v>
      </c>
      <c r="D13" s="5" t="n">
        <v>110452</v>
      </c>
    </row>
    <row r="14" spans="1:4">
      <c r="A14" s="4" t="s">
        <v>202</v>
      </c>
    </row>
    <row r="15" spans="1:4">
      <c r="A15" s="4" t="s">
        <v>195</v>
      </c>
      <c r="C15" s="5" t="n">
        <v>74234</v>
      </c>
      <c r="D15" s="5" t="n">
        <v>56320</v>
      </c>
    </row>
    <row r="16" spans="1:4"/>
    <row r="17" spans="1:4">
      <c r="A17" s="4" t="s">
        <v>199</v>
      </c>
      <c r="B17" s="4" t="s">
        <v>203</v>
      </c>
    </row>
  </sheetData>
  <mergeCells count="4">
    <mergeCell ref="A1:B2"/>
    <mergeCell ref="C1:D1"/>
    <mergeCell ref="A16:C16"/>
    <mergeCell ref="B17:C17"/>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791</v>
      </c>
      <c r="C3" s="7" t="n">
        <v>5835</v>
      </c>
    </row>
    <row r="4" spans="1:3">
      <c r="A4" s="4" t="s">
        <v>33</v>
      </c>
      <c r="B4" s="5" t="n">
        <v>2956</v>
      </c>
      <c r="C4" s="5" t="n">
        <v>3169</v>
      </c>
    </row>
    <row r="5" spans="1:3">
      <c r="A5" s="4" t="s">
        <v>34</v>
      </c>
      <c r="B5" s="5" t="n">
        <v>3543</v>
      </c>
      <c r="C5" s="5" t="n">
        <v>3593</v>
      </c>
    </row>
    <row r="6" spans="1:3">
      <c r="A6" s="4" t="s">
        <v>35</v>
      </c>
      <c r="B6" s="5" t="n">
        <v>334</v>
      </c>
      <c r="C6" s="5" t="n">
        <v>246</v>
      </c>
    </row>
    <row r="7" spans="1:3">
      <c r="A7" s="4" t="s">
        <v>36</v>
      </c>
      <c r="B7" s="5" t="n">
        <v>10624</v>
      </c>
      <c r="C7" s="5" t="n">
        <v>12843</v>
      </c>
    </row>
    <row r="8" spans="1:3">
      <c r="A8" s="4" t="s">
        <v>37</v>
      </c>
      <c r="B8" s="5" t="n">
        <v>2351</v>
      </c>
      <c r="C8" s="5" t="n">
        <v>2962</v>
      </c>
    </row>
    <row r="9" spans="1:3">
      <c r="A9" s="4" t="s">
        <v>38</v>
      </c>
      <c r="B9" s="5" t="n">
        <v>13195</v>
      </c>
      <c r="C9" s="5" t="n">
        <v>13195</v>
      </c>
    </row>
    <row r="10" spans="1:3">
      <c r="A10" s="4" t="s">
        <v>39</v>
      </c>
      <c r="B10" s="5" t="n">
        <v>20543</v>
      </c>
      <c r="C10" s="5" t="n">
        <v>20821</v>
      </c>
    </row>
    <row r="11" spans="1:3">
      <c r="A11" s="4" t="s">
        <v>40</v>
      </c>
      <c r="B11" s="5" t="n">
        <v>63</v>
      </c>
      <c r="C11" s="5" t="n">
        <v>78</v>
      </c>
    </row>
    <row r="12" spans="1:3">
      <c r="A12" s="4" t="s">
        <v>41</v>
      </c>
      <c r="B12" s="5" t="n">
        <v>46776</v>
      </c>
      <c r="C12" s="5" t="n">
        <v>49899</v>
      </c>
    </row>
    <row r="13" spans="1:3">
      <c r="A13" s="3" t="s">
        <v>42</v>
      </c>
    </row>
    <row r="14" spans="1:3">
      <c r="A14" s="4" t="s">
        <v>43</v>
      </c>
      <c r="B14" s="5" t="n">
        <v>1926</v>
      </c>
      <c r="C14" s="5" t="n">
        <v>2648</v>
      </c>
    </row>
    <row r="15" spans="1:3">
      <c r="A15" s="4" t="s">
        <v>44</v>
      </c>
      <c r="B15" s="5" t="n">
        <v>307</v>
      </c>
      <c r="C15" s="5" t="n">
        <v>449</v>
      </c>
    </row>
    <row r="16" spans="1:3">
      <c r="A16" s="4" t="s">
        <v>45</v>
      </c>
      <c r="B16" s="5" t="n">
        <v>688</v>
      </c>
      <c r="C16" s="5" t="n">
        <v>783</v>
      </c>
    </row>
    <row r="17" spans="1:3">
      <c r="A17" s="4" t="s">
        <v>46</v>
      </c>
      <c r="B17" s="5" t="n">
        <v>606</v>
      </c>
      <c r="C17" s="4" t="s">
        <v>47</v>
      </c>
    </row>
    <row r="18" spans="1:3">
      <c r="A18" s="4" t="s">
        <v>48</v>
      </c>
      <c r="B18" s="5" t="n">
        <v>1199</v>
      </c>
      <c r="C18" s="5" t="n">
        <v>1662</v>
      </c>
    </row>
    <row r="19" spans="1:3">
      <c r="A19" s="4" t="s">
        <v>49</v>
      </c>
      <c r="B19" s="5" t="n">
        <v>4726</v>
      </c>
      <c r="C19" s="5" t="n">
        <v>5542</v>
      </c>
    </row>
    <row r="20" spans="1:3">
      <c r="A20" s="4" t="s">
        <v>50</v>
      </c>
      <c r="B20" s="5" t="n">
        <v>1500</v>
      </c>
      <c r="C20" s="4" t="s">
        <v>47</v>
      </c>
    </row>
    <row r="21" spans="1:3">
      <c r="A21" s="4" t="s">
        <v>51</v>
      </c>
      <c r="B21" s="5" t="n">
        <v>774</v>
      </c>
      <c r="C21" s="5" t="n">
        <v>670</v>
      </c>
    </row>
    <row r="22" spans="1:3">
      <c r="A22" s="4" t="s">
        <v>52</v>
      </c>
      <c r="B22" s="4" t="s">
        <v>47</v>
      </c>
      <c r="C22" s="5" t="n">
        <v>2489</v>
      </c>
    </row>
    <row r="23" spans="1:3">
      <c r="A23" s="4" t="s">
        <v>53</v>
      </c>
      <c r="B23" s="5" t="n">
        <v>325</v>
      </c>
      <c r="C23" s="5" t="n">
        <v>1284</v>
      </c>
    </row>
    <row r="24" spans="1:3">
      <c r="A24" s="4" t="s">
        <v>54</v>
      </c>
      <c r="B24" s="5" t="n">
        <v>7641</v>
      </c>
      <c r="C24" s="5" t="n">
        <v>7641</v>
      </c>
    </row>
    <row r="25" spans="1:3">
      <c r="A25" s="4" t="s">
        <v>55</v>
      </c>
      <c r="B25" s="5" t="n">
        <v>14966</v>
      </c>
      <c r="C25" s="5" t="n">
        <v>17626</v>
      </c>
    </row>
    <row r="26" spans="1:3">
      <c r="A26" s="4" t="s">
        <v>56</v>
      </c>
      <c r="B26" s="4" t="s">
        <v>47</v>
      </c>
      <c r="C26" s="4" t="s">
        <v>47</v>
      </c>
    </row>
    <row r="27" spans="1:3">
      <c r="A27" s="3" t="s">
        <v>57</v>
      </c>
    </row>
    <row r="28" spans="1:3">
      <c r="A28" s="4" t="s">
        <v>58</v>
      </c>
      <c r="B28" s="4" t="s">
        <v>47</v>
      </c>
      <c r="C28" s="4" t="s">
        <v>47</v>
      </c>
    </row>
    <row r="29" spans="1:3">
      <c r="A29" s="4" t="s">
        <v>59</v>
      </c>
      <c r="B29" s="5" t="n">
        <v>10</v>
      </c>
      <c r="C29" s="5" t="n">
        <v>3</v>
      </c>
    </row>
    <row r="30" spans="1:3">
      <c r="A30" s="4" t="s">
        <v>60</v>
      </c>
      <c r="B30" s="5" t="n">
        <v>216042</v>
      </c>
      <c r="C30" s="5" t="n">
        <v>188569</v>
      </c>
    </row>
    <row r="31" spans="1:3">
      <c r="A31" s="4" t="s">
        <v>61</v>
      </c>
      <c r="B31" s="5" t="n">
        <v>-184203</v>
      </c>
      <c r="C31" s="5" t="n">
        <v>-156262</v>
      </c>
    </row>
    <row r="32" spans="1:3">
      <c r="A32" s="4" t="s">
        <v>62</v>
      </c>
      <c r="B32" s="5" t="n">
        <v>-39</v>
      </c>
      <c r="C32" s="5" t="n">
        <v>-37</v>
      </c>
    </row>
    <row r="33" spans="1:3">
      <c r="A33" s="4" t="s">
        <v>63</v>
      </c>
      <c r="B33" s="5" t="n">
        <v>31810</v>
      </c>
      <c r="C33" s="5" t="n">
        <v>32273</v>
      </c>
    </row>
    <row r="34" spans="1:3">
      <c r="A34" s="4" t="s">
        <v>64</v>
      </c>
      <c r="B34" s="7" t="n">
        <v>46776</v>
      </c>
      <c r="C34" s="7" t="n">
        <v>498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04</v>
      </c>
      <c r="B1" s="2" t="s">
        <v>205</v>
      </c>
      <c r="C1" s="2" t="s">
        <v>2</v>
      </c>
      <c r="D1" s="2" t="s">
        <v>78</v>
      </c>
      <c r="E1" s="2" t="s">
        <v>2</v>
      </c>
      <c r="F1" s="2" t="s">
        <v>78</v>
      </c>
    </row>
    <row r="2" spans="1:6">
      <c r="A2" s="4" t="s">
        <v>187</v>
      </c>
      <c r="C2" s="7" t="n">
        <v>5000</v>
      </c>
      <c r="E2" s="7" t="n">
        <v>5000</v>
      </c>
    </row>
    <row r="3" spans="1:6">
      <c r="A3" s="4" t="s">
        <v>206</v>
      </c>
      <c r="C3" s="5" t="n">
        <v>19</v>
      </c>
      <c r="D3" s="4" t="s">
        <v>47</v>
      </c>
      <c r="E3" s="5" t="n">
        <v>10556</v>
      </c>
      <c r="F3" s="4" t="s">
        <v>47</v>
      </c>
    </row>
    <row r="4" spans="1:6">
      <c r="A4" s="4" t="s">
        <v>207</v>
      </c>
    </row>
    <row r="5" spans="1:6">
      <c r="A5" s="4" t="s">
        <v>208</v>
      </c>
      <c r="C5" s="7" t="n">
        <v>606</v>
      </c>
      <c r="E5" s="7" t="n">
        <v>606</v>
      </c>
    </row>
    <row r="6" spans="1:6">
      <c r="A6" s="4" t="s">
        <v>209</v>
      </c>
    </row>
    <row r="7" spans="1:6">
      <c r="A7" s="4" t="s">
        <v>187</v>
      </c>
      <c r="B7" s="7" t="n">
        <v>5000</v>
      </c>
    </row>
    <row r="8" spans="1:6">
      <c r="A8" s="4" t="s">
        <v>210</v>
      </c>
      <c r="B8" s="5" t="n">
        <v>500</v>
      </c>
    </row>
    <row r="9" spans="1:6">
      <c r="A9" s="4" t="s">
        <v>189</v>
      </c>
      <c r="B9" s="7" t="n">
        <v>1500</v>
      </c>
    </row>
    <row r="10" spans="1:6">
      <c r="A10" s="4" t="s">
        <v>211</v>
      </c>
      <c r="B10" s="4" t="s">
        <v>212</v>
      </c>
    </row>
    <row r="11" spans="1:6">
      <c r="A11" s="4" t="s">
        <v>213</v>
      </c>
      <c r="B11" s="4" t="s">
        <v>214</v>
      </c>
    </row>
    <row r="12" spans="1:6">
      <c r="A12" s="4" t="s">
        <v>215</v>
      </c>
      <c r="B12" s="4" t="s">
        <v>216</v>
      </c>
    </row>
    <row r="13" spans="1:6">
      <c r="A13" s="4" t="s">
        <v>217</v>
      </c>
      <c r="B13" s="4" t="s">
        <v>21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19</v>
      </c>
      <c r="B1" s="2" t="s">
        <v>220</v>
      </c>
      <c r="C1" s="2" t="s">
        <v>221</v>
      </c>
      <c r="D1" s="2" t="s">
        <v>222</v>
      </c>
      <c r="E1" s="2" t="s">
        <v>2</v>
      </c>
      <c r="F1" s="2" t="s">
        <v>78</v>
      </c>
    </row>
    <row r="2" spans="1:6">
      <c r="A2" s="4" t="s">
        <v>223</v>
      </c>
      <c r="C2" s="5" t="n">
        <v>600000</v>
      </c>
    </row>
    <row r="3" spans="1:6">
      <c r="A3" s="4" t="s">
        <v>224</v>
      </c>
      <c r="E3" s="7" t="n">
        <v>9851</v>
      </c>
      <c r="F3" s="7" t="n">
        <v>5189</v>
      </c>
    </row>
    <row r="4" spans="1:6">
      <c r="A4" s="4" t="s">
        <v>225</v>
      </c>
      <c r="E4" s="7" t="n">
        <v>160</v>
      </c>
      <c r="F4" s="7" t="n">
        <v>785</v>
      </c>
    </row>
    <row r="5" spans="1:6">
      <c r="A5" s="4" t="s">
        <v>226</v>
      </c>
    </row>
    <row r="6" spans="1:6">
      <c r="A6" s="4" t="s">
        <v>227</v>
      </c>
      <c r="D6" s="5" t="n">
        <v>3529412</v>
      </c>
    </row>
    <row r="7" spans="1:6">
      <c r="A7" s="4" t="s">
        <v>228</v>
      </c>
      <c r="D7" s="7" t="n">
        <v>8</v>
      </c>
    </row>
    <row r="8" spans="1:6">
      <c r="A8" s="4" t="s">
        <v>229</v>
      </c>
      <c r="D8" s="4" t="s">
        <v>230</v>
      </c>
    </row>
    <row r="9" spans="1:6">
      <c r="A9" s="4" t="s">
        <v>231</v>
      </c>
      <c r="D9" s="4" t="s">
        <v>232</v>
      </c>
    </row>
    <row r="10" spans="1:6">
      <c r="A10" s="4" t="s">
        <v>233</v>
      </c>
    </row>
    <row r="11" spans="1:6">
      <c r="A11" s="4" t="s">
        <v>223</v>
      </c>
      <c r="D11" s="5" t="n">
        <v>735294</v>
      </c>
    </row>
    <row r="12" spans="1:6">
      <c r="A12" s="4" t="s">
        <v>234</v>
      </c>
      <c r="D12" s="9" t="n">
        <v>3.4</v>
      </c>
    </row>
    <row r="13" spans="1:6">
      <c r="A13" s="4" t="s">
        <v>235</v>
      </c>
      <c r="D13" s="7" t="n">
        <v>2500</v>
      </c>
    </row>
    <row r="14" spans="1:6">
      <c r="A14" s="4" t="s">
        <v>236</v>
      </c>
      <c r="D14" s="7" t="n">
        <v>12500</v>
      </c>
    </row>
    <row r="15" spans="1:6">
      <c r="A15" s="4" t="s">
        <v>237</v>
      </c>
    </row>
    <row r="16" spans="1:6">
      <c r="A16" s="4" t="s">
        <v>238</v>
      </c>
      <c r="B16" s="7" t="n">
        <v>12500</v>
      </c>
    </row>
    <row r="17" spans="1:6">
      <c r="A17" s="4" t="s">
        <v>239</v>
      </c>
      <c r="B17" s="5" t="n">
        <v>8250</v>
      </c>
    </row>
    <row r="18" spans="1:6">
      <c r="A18" s="4" t="s">
        <v>240</v>
      </c>
      <c r="B18" s="5" t="n">
        <v>3154</v>
      </c>
    </row>
    <row r="19" spans="1:6">
      <c r="A19" s="4" t="s">
        <v>224</v>
      </c>
      <c r="B19" s="5" t="n">
        <v>9538</v>
      </c>
    </row>
    <row r="20" spans="1:6">
      <c r="A20" s="4" t="s">
        <v>225</v>
      </c>
      <c r="B20" s="7" t="n">
        <v>155</v>
      </c>
    </row>
    <row r="21" spans="1:6">
      <c r="A21" s="4" t="s">
        <v>241</v>
      </c>
    </row>
    <row r="22" spans="1:6">
      <c r="A22" s="4" t="s">
        <v>242</v>
      </c>
      <c r="D22" s="5" t="n">
        <v>3676471</v>
      </c>
    </row>
    <row r="23" spans="1:6">
      <c r="A23" s="4" t="s">
        <v>243</v>
      </c>
      <c r="B23" s="5" t="n">
        <v>6102941</v>
      </c>
    </row>
    <row r="24" spans="1:6">
      <c r="A24" s="4" t="s">
        <v>244</v>
      </c>
    </row>
    <row r="25" spans="1:6">
      <c r="A25" s="4" t="s">
        <v>243</v>
      </c>
      <c r="B25" s="5" t="n">
        <v>2426470</v>
      </c>
    </row>
    <row r="26" spans="1:6">
      <c r="A26" s="4" t="s">
        <v>245</v>
      </c>
      <c r="B26" s="7" t="n">
        <v>11404</v>
      </c>
    </row>
    <row r="27" spans="1:6">
      <c r="A27" s="4" t="s">
        <v>237</v>
      </c>
    </row>
    <row r="28" spans="1:6">
      <c r="A28" s="4" t="s">
        <v>246</v>
      </c>
      <c r="D28" s="7" t="n">
        <v>15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47</v>
      </c>
      <c r="B1" s="2" t="s">
        <v>77</v>
      </c>
      <c r="D1" s="2" t="s">
        <v>1</v>
      </c>
    </row>
    <row r="2" spans="1:5">
      <c r="B2" s="2" t="s">
        <v>2</v>
      </c>
      <c r="C2" s="2" t="s">
        <v>78</v>
      </c>
      <c r="D2" s="2" t="s">
        <v>2</v>
      </c>
      <c r="E2" s="2" t="s">
        <v>78</v>
      </c>
    </row>
    <row r="3" spans="1:5">
      <c r="A3" s="4" t="s">
        <v>248</v>
      </c>
      <c r="B3" s="7" t="n">
        <v>69</v>
      </c>
      <c r="C3" s="7" t="n">
        <v>-454</v>
      </c>
      <c r="D3" s="7" t="n">
        <v>-104</v>
      </c>
      <c r="E3" s="7" t="n">
        <v>3152</v>
      </c>
    </row>
    <row r="4" spans="1:5">
      <c r="A4" s="4" t="s">
        <v>249</v>
      </c>
    </row>
    <row r="5" spans="1:5">
      <c r="A5" s="4" t="s">
        <v>250</v>
      </c>
      <c r="C5" s="5" t="n">
        <v>404410</v>
      </c>
      <c r="E5" s="5" t="n">
        <v>40441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51</v>
      </c>
      <c r="B1" s="2" t="s">
        <v>1</v>
      </c>
      <c r="C1" s="2" t="s">
        <v>252</v>
      </c>
    </row>
    <row r="2" spans="1:3">
      <c r="B2" s="2" t="s">
        <v>2</v>
      </c>
      <c r="C2" s="2" t="s">
        <v>30</v>
      </c>
    </row>
    <row r="3" spans="1:3">
      <c r="A3" s="4" t="s">
        <v>253</v>
      </c>
      <c r="B3" s="9" t="n">
        <v>3.25</v>
      </c>
      <c r="C3" s="9" t="n">
        <v>2.93</v>
      </c>
    </row>
    <row r="4" spans="1:3">
      <c r="A4" s="4" t="s">
        <v>254</v>
      </c>
      <c r="B4" s="4" t="s">
        <v>255</v>
      </c>
      <c r="C4" s="4" t="s">
        <v>256</v>
      </c>
    </row>
    <row r="5" spans="1:3">
      <c r="A5" s="4" t="s">
        <v>257</v>
      </c>
      <c r="B5" s="4" t="s">
        <v>258</v>
      </c>
      <c r="C5" s="4" t="s">
        <v>259</v>
      </c>
    </row>
    <row r="6" spans="1:3">
      <c r="A6" s="4" t="s">
        <v>260</v>
      </c>
      <c r="B6" s="4" t="s">
        <v>261</v>
      </c>
      <c r="C6" s="4" t="s">
        <v>262</v>
      </c>
    </row>
    <row r="7" spans="1:3">
      <c r="A7" s="4" t="s">
        <v>263</v>
      </c>
      <c r="B7" s="4" t="s">
        <v>264</v>
      </c>
      <c r="C7" s="4" t="s">
        <v>264</v>
      </c>
    </row>
    <row r="8" spans="1:3">
      <c r="A8" s="4" t="s">
        <v>265</v>
      </c>
      <c r="B8" s="7" t="n">
        <v>8</v>
      </c>
      <c r="C8" s="7" t="n">
        <v>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0</v>
      </c>
    </row>
    <row r="2" spans="1:3">
      <c r="A2" s="4" t="s">
        <v>51</v>
      </c>
      <c r="B2" s="7" t="n">
        <v>774</v>
      </c>
      <c r="C2" s="7" t="n">
        <v>670</v>
      </c>
    </row>
    <row r="3" spans="1:3">
      <c r="A3" s="4" t="s">
        <v>267</v>
      </c>
    </row>
    <row r="4" spans="1:3">
      <c r="A4" s="4" t="s">
        <v>51</v>
      </c>
      <c r="B4" s="4" t="s">
        <v>47</v>
      </c>
      <c r="C4" s="4" t="s">
        <v>47</v>
      </c>
    </row>
    <row r="5" spans="1:3">
      <c r="A5" s="4" t="s">
        <v>268</v>
      </c>
    </row>
    <row r="6" spans="1:3">
      <c r="A6" s="4" t="s">
        <v>51</v>
      </c>
      <c r="B6" s="4" t="s">
        <v>47</v>
      </c>
      <c r="C6" s="4" t="s">
        <v>47</v>
      </c>
    </row>
    <row r="7" spans="1:3">
      <c r="A7" s="4" t="s">
        <v>269</v>
      </c>
    </row>
    <row r="8" spans="1:3">
      <c r="A8" s="4" t="s">
        <v>51</v>
      </c>
      <c r="B8" s="7" t="n">
        <v>774</v>
      </c>
      <c r="C8" s="7" t="n">
        <v>67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77</v>
      </c>
      <c r="D1" s="2" t="s">
        <v>1</v>
      </c>
    </row>
    <row r="2" spans="1:5">
      <c r="B2" s="2" t="s">
        <v>2</v>
      </c>
      <c r="C2" s="2" t="s">
        <v>78</v>
      </c>
      <c r="D2" s="2" t="s">
        <v>2</v>
      </c>
      <c r="E2" s="2" t="s">
        <v>78</v>
      </c>
    </row>
    <row r="3" spans="1:5">
      <c r="A3" s="4" t="s">
        <v>271</v>
      </c>
      <c r="D3" s="7" t="n">
        <v>670</v>
      </c>
    </row>
    <row r="4" spans="1:5">
      <c r="A4" s="4" t="s">
        <v>272</v>
      </c>
      <c r="B4" s="7" t="n">
        <v>-69</v>
      </c>
      <c r="C4" s="7" t="n">
        <v>454</v>
      </c>
      <c r="D4" s="5" t="n">
        <v>104</v>
      </c>
      <c r="E4" s="7" t="n">
        <v>-3152</v>
      </c>
    </row>
    <row r="5" spans="1:5">
      <c r="A5" s="4" t="s">
        <v>271</v>
      </c>
      <c r="B5" s="7" t="n">
        <v>774</v>
      </c>
      <c r="D5" s="7" t="n">
        <v>77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73</v>
      </c>
      <c r="B1" s="2" t="s">
        <v>274</v>
      </c>
      <c r="C1" s="2" t="s">
        <v>1</v>
      </c>
    </row>
    <row r="2" spans="1:4">
      <c r="B2" s="2" t="s">
        <v>2</v>
      </c>
      <c r="C2" s="2" t="s">
        <v>2</v>
      </c>
      <c r="D2" s="2" t="s">
        <v>275</v>
      </c>
    </row>
    <row r="3" spans="1:4">
      <c r="A3" s="4" t="s">
        <v>276</v>
      </c>
      <c r="D3" s="7" t="n">
        <v>2000</v>
      </c>
    </row>
    <row r="4" spans="1:4">
      <c r="A4" s="4" t="s">
        <v>277</v>
      </c>
      <c r="C4" s="4" t="s">
        <v>278</v>
      </c>
    </row>
    <row r="5" spans="1:4">
      <c r="A5" s="4" t="s">
        <v>279</v>
      </c>
    </row>
    <row r="6" spans="1:4">
      <c r="A6" s="4" t="s">
        <v>280</v>
      </c>
      <c r="B6" s="7" t="n">
        <v>320</v>
      </c>
      <c r="C6" s="7" t="n">
        <v>320</v>
      </c>
    </row>
    <row r="7" spans="1:4">
      <c r="A7" s="4" t="s">
        <v>281</v>
      </c>
    </row>
    <row r="8" spans="1:4">
      <c r="A8" s="4" t="s">
        <v>282</v>
      </c>
      <c r="B8" s="5" t="n">
        <v>1000</v>
      </c>
    </row>
    <row r="9" spans="1:4">
      <c r="A9" s="4" t="s">
        <v>283</v>
      </c>
      <c r="B9" s="7" t="n">
        <v>0</v>
      </c>
      <c r="C9" s="7" t="n">
        <v>0</v>
      </c>
    </row>
    <row r="10" spans="1:4">
      <c r="A10" s="4" t="s">
        <v>284</v>
      </c>
    </row>
    <row r="11" spans="1:4">
      <c r="A11" s="4" t="s">
        <v>285</v>
      </c>
      <c r="C11" s="4" t="s">
        <v>278</v>
      </c>
    </row>
    <row r="12" spans="1:4">
      <c r="A12" s="4" t="s">
        <v>286</v>
      </c>
    </row>
    <row r="13" spans="1:4">
      <c r="A13" s="4" t="s">
        <v>285</v>
      </c>
      <c r="C13"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v>
      </c>
    </row>
    <row r="2" spans="1:2">
      <c r="B2" s="2" t="s">
        <v>289</v>
      </c>
    </row>
    <row r="3" spans="1:2">
      <c r="A3" s="4" t="s">
        <v>290</v>
      </c>
      <c r="B3" s="7" t="n">
        <v>566</v>
      </c>
    </row>
    <row r="4" spans="1:2">
      <c r="A4" s="4" t="s">
        <v>291</v>
      </c>
      <c r="B4" s="5" t="n">
        <v>81</v>
      </c>
    </row>
    <row r="5" spans="1:2">
      <c r="A5" s="4" t="s">
        <v>292</v>
      </c>
      <c r="B5" s="5" t="n">
        <v>-74</v>
      </c>
    </row>
    <row r="6" spans="1:2">
      <c r="A6" s="4" t="s">
        <v>293</v>
      </c>
      <c r="B6" s="5" t="n">
        <v>-36</v>
      </c>
    </row>
    <row r="7" spans="1:2">
      <c r="A7" s="4" t="s">
        <v>294</v>
      </c>
      <c r="B7" s="7" t="n">
        <v>5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37"/>
    <col customWidth="1" max="5" min="5" width="20"/>
    <col customWidth="1" max="6" min="6" width="30"/>
    <col customWidth="1" max="7" min="7" width="20"/>
    <col customWidth="1" max="8" min="8" width="37"/>
    <col customWidth="1" max="9" min="9" width="27"/>
    <col customWidth="1" max="10" min="10" width="21"/>
    <col customWidth="1" max="11" min="11" width="37"/>
    <col customWidth="1" max="12" min="12" width="27"/>
    <col customWidth="1" max="13" min="13" width="19"/>
  </cols>
  <sheetData>
    <row r="1" spans="1:13">
      <c r="A1" s="1" t="s">
        <v>295</v>
      </c>
      <c r="B1" s="2" t="s">
        <v>296</v>
      </c>
      <c r="C1" s="2" t="s">
        <v>297</v>
      </c>
      <c r="D1" s="2" t="s">
        <v>298</v>
      </c>
      <c r="E1" s="2" t="s">
        <v>299</v>
      </c>
      <c r="F1" s="2" t="s">
        <v>300</v>
      </c>
      <c r="G1" s="2" t="s">
        <v>301</v>
      </c>
      <c r="H1" s="2" t="s">
        <v>302</v>
      </c>
      <c r="I1" s="2" t="s">
        <v>303</v>
      </c>
      <c r="J1" s="2" t="s">
        <v>304</v>
      </c>
      <c r="K1" s="2" t="s">
        <v>302</v>
      </c>
      <c r="L1" s="2" t="s">
        <v>305</v>
      </c>
      <c r="M1" s="2" t="s">
        <v>306</v>
      </c>
    </row>
    <row r="2" spans="1:13">
      <c r="A2" s="4" t="s">
        <v>223</v>
      </c>
      <c r="D2" s="5" t="n">
        <v>600000</v>
      </c>
    </row>
    <row r="3" spans="1:13">
      <c r="A3" s="4" t="s">
        <v>307</v>
      </c>
      <c r="D3" s="9" t="n">
        <v>4.1</v>
      </c>
    </row>
    <row r="4" spans="1:13">
      <c r="A4" s="4" t="s">
        <v>308</v>
      </c>
      <c r="D4" s="7" t="n">
        <v>369000</v>
      </c>
    </row>
    <row r="5" spans="1:13">
      <c r="A5" s="4" t="s">
        <v>309</v>
      </c>
      <c r="D5" s="7" t="n">
        <v>2091000</v>
      </c>
      <c r="K5" s="7" t="n">
        <v>2091000</v>
      </c>
      <c r="L5" s="7" t="n">
        <v>2463000</v>
      </c>
    </row>
    <row r="6" spans="1:13">
      <c r="A6" s="4" t="s">
        <v>310</v>
      </c>
      <c r="K6" s="9" t="n">
        <v>2.09</v>
      </c>
    </row>
    <row r="7" spans="1:13">
      <c r="A7" s="4" t="s">
        <v>311</v>
      </c>
      <c r="H7" s="5" t="n">
        <v>4828721</v>
      </c>
      <c r="K7" s="5" t="n">
        <v>4828721</v>
      </c>
    </row>
    <row r="8" spans="1:13">
      <c r="A8" s="4" t="s">
        <v>312</v>
      </c>
      <c r="H8" s="9" t="n">
        <v>9.369999999999999</v>
      </c>
      <c r="K8" s="9" t="n">
        <v>9.369999999999999</v>
      </c>
    </row>
    <row r="9" spans="1:13">
      <c r="A9" s="4" t="s">
        <v>313</v>
      </c>
      <c r="K9" s="5" t="n">
        <v>4130192</v>
      </c>
    </row>
    <row r="10" spans="1:13">
      <c r="A10" s="4" t="s">
        <v>314</v>
      </c>
      <c r="K10" s="9" t="n">
        <v>9.6</v>
      </c>
    </row>
    <row r="11" spans="1:13">
      <c r="A11" s="4" t="s">
        <v>315</v>
      </c>
      <c r="H11" s="7" t="n">
        <v>0</v>
      </c>
      <c r="K11" s="7" t="n">
        <v>0</v>
      </c>
    </row>
    <row r="12" spans="1:13">
      <c r="A12" s="4" t="s">
        <v>316</v>
      </c>
      <c r="K12" s="5" t="n">
        <v>0</v>
      </c>
      <c r="L12" s="5" t="n">
        <v>0</v>
      </c>
    </row>
    <row r="13" spans="1:13">
      <c r="A13" s="4" t="s">
        <v>317</v>
      </c>
    </row>
    <row r="14" spans="1:13">
      <c r="A14" s="4" t="s">
        <v>318</v>
      </c>
      <c r="I14" s="7" t="n">
        <v>539000</v>
      </c>
    </row>
    <row r="15" spans="1:13">
      <c r="A15" s="4" t="s">
        <v>319</v>
      </c>
    </row>
    <row r="16" spans="1:13">
      <c r="A16" s="4" t="s">
        <v>318</v>
      </c>
      <c r="H16" s="5" t="n">
        <v>94000</v>
      </c>
    </row>
    <row r="17" spans="1:13">
      <c r="A17" s="4" t="s">
        <v>201</v>
      </c>
    </row>
    <row r="18" spans="1:13">
      <c r="A18" s="4" t="s">
        <v>320</v>
      </c>
      <c r="H18" s="5" t="n">
        <v>247000</v>
      </c>
      <c r="J18" s="7" t="n">
        <v>247000</v>
      </c>
      <c r="K18" s="7" t="n">
        <v>1280000</v>
      </c>
      <c r="L18" s="7" t="n">
        <v>551000</v>
      </c>
    </row>
    <row r="19" spans="1:13">
      <c r="A19" s="4" t="s">
        <v>321</v>
      </c>
      <c r="K19" s="5" t="n">
        <v>251325</v>
      </c>
    </row>
    <row r="20" spans="1:13">
      <c r="A20" s="4" t="s">
        <v>322</v>
      </c>
      <c r="K20" s="9" t="n">
        <v>2.92</v>
      </c>
    </row>
    <row r="21" spans="1:13">
      <c r="A21" s="4" t="s">
        <v>323</v>
      </c>
      <c r="H21" s="7" t="n">
        <v>211000</v>
      </c>
      <c r="K21" s="7" t="n">
        <v>211000</v>
      </c>
    </row>
    <row r="22" spans="1:13">
      <c r="A22" s="4" t="s">
        <v>324</v>
      </c>
      <c r="K22" s="4" t="s">
        <v>287</v>
      </c>
    </row>
    <row r="23" spans="1:13">
      <c r="A23" s="4" t="s">
        <v>325</v>
      </c>
    </row>
    <row r="24" spans="1:13">
      <c r="A24" s="4" t="s">
        <v>326</v>
      </c>
      <c r="I24" s="5" t="n">
        <v>72496</v>
      </c>
    </row>
    <row r="25" spans="1:13">
      <c r="A25" s="4" t="s">
        <v>327</v>
      </c>
    </row>
    <row r="26" spans="1:13">
      <c r="A26" s="4" t="s">
        <v>326</v>
      </c>
      <c r="H26" s="5" t="n">
        <v>16248</v>
      </c>
    </row>
    <row r="27" spans="1:13">
      <c r="A27" s="4" t="s">
        <v>328</v>
      </c>
    </row>
    <row r="28" spans="1:13">
      <c r="A28" s="4" t="s">
        <v>329</v>
      </c>
      <c r="K28" s="4" t="s">
        <v>330</v>
      </c>
    </row>
    <row r="29" spans="1:13">
      <c r="A29" s="4" t="s">
        <v>331</v>
      </c>
    </row>
    <row r="30" spans="1:13">
      <c r="A30" s="4" t="s">
        <v>321</v>
      </c>
      <c r="B30" s="5" t="n">
        <v>25000</v>
      </c>
    </row>
    <row r="31" spans="1:13">
      <c r="A31" s="4" t="s">
        <v>322</v>
      </c>
      <c r="B31" s="9" t="n">
        <v>2.89</v>
      </c>
    </row>
    <row r="32" spans="1:13">
      <c r="A32" s="4" t="s">
        <v>332</v>
      </c>
    </row>
    <row r="33" spans="1:13">
      <c r="A33" s="4" t="s">
        <v>333</v>
      </c>
      <c r="C33" s="5" t="n">
        <v>5</v>
      </c>
    </row>
    <row r="34" spans="1:13">
      <c r="A34" s="4" t="s">
        <v>322</v>
      </c>
      <c r="C34" s="9" t="n">
        <v>2.91</v>
      </c>
    </row>
    <row r="35" spans="1:13">
      <c r="A35" s="4" t="s">
        <v>334</v>
      </c>
      <c r="C35" s="4" t="s">
        <v>335</v>
      </c>
    </row>
    <row r="36" spans="1:13">
      <c r="A36" s="4" t="s">
        <v>336</v>
      </c>
    </row>
    <row r="37" spans="1:13">
      <c r="A37" s="4" t="s">
        <v>326</v>
      </c>
      <c r="K37" s="5" t="n">
        <v>51636</v>
      </c>
    </row>
    <row r="38" spans="1:13">
      <c r="A38" s="4" t="s">
        <v>337</v>
      </c>
      <c r="E38" s="5" t="n">
        <v>98417</v>
      </c>
      <c r="K38" s="5" t="n">
        <v>247168</v>
      </c>
    </row>
    <row r="39" spans="1:13">
      <c r="A39" s="4" t="s">
        <v>338</v>
      </c>
    </row>
    <row r="40" spans="1:13">
      <c r="A40" s="4" t="s">
        <v>326</v>
      </c>
      <c r="I40" s="5" t="n">
        <v>79720</v>
      </c>
    </row>
    <row r="41" spans="1:13">
      <c r="A41" s="4" t="s">
        <v>339</v>
      </c>
    </row>
    <row r="42" spans="1:13">
      <c r="A42" s="4" t="s">
        <v>326</v>
      </c>
      <c r="H42" s="5" t="n">
        <v>15914</v>
      </c>
    </row>
    <row r="43" spans="1:13">
      <c r="A43" s="4" t="s">
        <v>340</v>
      </c>
    </row>
    <row r="44" spans="1:13">
      <c r="A44" s="4" t="s">
        <v>337</v>
      </c>
      <c r="B44" s="5" t="n">
        <v>25000</v>
      </c>
    </row>
    <row r="45" spans="1:13">
      <c r="A45" s="4" t="s">
        <v>341</v>
      </c>
    </row>
    <row r="46" spans="1:13">
      <c r="A46" s="4" t="s">
        <v>342</v>
      </c>
      <c r="B46" s="4" t="s">
        <v>343</v>
      </c>
    </row>
    <row r="47" spans="1:13">
      <c r="A47" s="4" t="s">
        <v>344</v>
      </c>
    </row>
    <row r="48" spans="1:13">
      <c r="A48" s="4" t="s">
        <v>342</v>
      </c>
      <c r="B48" s="4" t="s">
        <v>343</v>
      </c>
    </row>
    <row r="49" spans="1:13">
      <c r="A49" s="4" t="s">
        <v>345</v>
      </c>
    </row>
    <row r="50" spans="1:13">
      <c r="A50" s="4" t="s">
        <v>342</v>
      </c>
      <c r="B50" s="4" t="s">
        <v>343</v>
      </c>
    </row>
    <row r="51" spans="1:13">
      <c r="A51" s="4" t="s">
        <v>346</v>
      </c>
    </row>
    <row r="52" spans="1:13">
      <c r="A52" s="4" t="s">
        <v>342</v>
      </c>
      <c r="B52" s="4" t="s">
        <v>343</v>
      </c>
    </row>
    <row r="53" spans="1:13">
      <c r="A53" s="4" t="s">
        <v>347</v>
      </c>
    </row>
    <row r="54" spans="1:13">
      <c r="A54" s="4" t="s">
        <v>333</v>
      </c>
      <c r="B54" s="5" t="n">
        <v>4</v>
      </c>
    </row>
    <row r="55" spans="1:13">
      <c r="A55" s="4" t="s">
        <v>348</v>
      </c>
    </row>
    <row r="56" spans="1:13">
      <c r="A56" s="4" t="s">
        <v>349</v>
      </c>
      <c r="G56" s="5" t="n">
        <v>118288</v>
      </c>
    </row>
    <row r="57" spans="1:13">
      <c r="A57" s="4" t="s">
        <v>350</v>
      </c>
      <c r="G57" s="5" t="n">
        <v>46879</v>
      </c>
    </row>
    <row r="58" spans="1:13">
      <c r="A58" s="4" t="s">
        <v>351</v>
      </c>
    </row>
    <row r="59" spans="1:13">
      <c r="A59" s="4" t="s">
        <v>352</v>
      </c>
      <c r="H59" s="5" t="n">
        <v>255942</v>
      </c>
      <c r="K59" s="5" t="n">
        <v>255942</v>
      </c>
    </row>
    <row r="60" spans="1:13">
      <c r="A60" s="4" t="s">
        <v>353</v>
      </c>
    </row>
    <row r="61" spans="1:13">
      <c r="A61" s="4" t="s">
        <v>354</v>
      </c>
      <c r="M61" s="5" t="n">
        <v>600000</v>
      </c>
    </row>
    <row r="62" spans="1:13">
      <c r="A62" s="4" t="s">
        <v>355</v>
      </c>
    </row>
    <row r="63" spans="1:13">
      <c r="A63" s="4" t="s">
        <v>321</v>
      </c>
      <c r="F63" s="5" t="n">
        <v>156100</v>
      </c>
    </row>
    <row r="64" spans="1:13">
      <c r="A64" s="4" t="s">
        <v>322</v>
      </c>
      <c r="F64" s="9" t="n">
        <v>2.86</v>
      </c>
    </row>
    <row r="65" spans="1:13">
      <c r="A65" s="4" t="s">
        <v>356</v>
      </c>
    </row>
    <row r="66" spans="1:13">
      <c r="A66" s="4" t="s">
        <v>334</v>
      </c>
      <c r="F66" s="4" t="s">
        <v>335</v>
      </c>
    </row>
    <row r="67" spans="1:13">
      <c r="A67" s="4" t="s">
        <v>357</v>
      </c>
      <c r="F67" s="4" t="s">
        <v>358</v>
      </c>
    </row>
    <row r="68" spans="1:13">
      <c r="A68" s="4" t="s">
        <v>359</v>
      </c>
      <c r="F68" s="4" t="s">
        <v>36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61</v>
      </c>
      <c r="B1" s="2" t="s">
        <v>1</v>
      </c>
    </row>
    <row r="2" spans="1:2">
      <c r="B2" s="2" t="s">
        <v>302</v>
      </c>
    </row>
    <row r="3" spans="1:2">
      <c r="A3" s="4" t="s">
        <v>362</v>
      </c>
      <c r="B3" s="5" t="n">
        <v>104378</v>
      </c>
    </row>
    <row r="4" spans="1:2">
      <c r="A4" s="4" t="s">
        <v>363</v>
      </c>
      <c r="B4" s="9" t="n">
        <v>14.85</v>
      </c>
    </row>
    <row r="5" spans="1:2">
      <c r="A5" s="4" t="s">
        <v>364</v>
      </c>
      <c r="B5" s="5" t="n">
        <v>251325</v>
      </c>
    </row>
    <row r="6" spans="1:2">
      <c r="A6" s="4" t="s">
        <v>365</v>
      </c>
      <c r="B6" s="9" t="n">
        <v>2.92</v>
      </c>
    </row>
    <row r="7" spans="1:2">
      <c r="A7" s="4" t="s">
        <v>366</v>
      </c>
      <c r="B7" s="5" t="n">
        <v>-19013</v>
      </c>
    </row>
    <row r="8" spans="1:2">
      <c r="A8" s="4" t="s">
        <v>367</v>
      </c>
      <c r="B8" s="9" t="n">
        <v>6.78</v>
      </c>
    </row>
    <row r="9" spans="1:2">
      <c r="A9" s="4" t="s">
        <v>368</v>
      </c>
      <c r="B9" s="5" t="n">
        <v>-2500</v>
      </c>
    </row>
    <row r="10" spans="1:2">
      <c r="A10" s="4" t="s">
        <v>369</v>
      </c>
      <c r="B10" s="9" t="n">
        <v>18.46</v>
      </c>
    </row>
    <row r="11" spans="1:2">
      <c r="A11" s="4" t="s">
        <v>362</v>
      </c>
      <c r="B11" s="5" t="n">
        <v>334190</v>
      </c>
    </row>
    <row r="12" spans="1:2">
      <c r="A12" s="4" t="s">
        <v>363</v>
      </c>
      <c r="B12" s="9" t="n">
        <v>6.31</v>
      </c>
    </row>
    <row r="13" spans="1:2">
      <c r="A13" s="4" t="s">
        <v>370</v>
      </c>
      <c r="B13" s="4" t="s">
        <v>371</v>
      </c>
    </row>
    <row r="14" spans="1:2">
      <c r="A14" s="4" t="s">
        <v>372</v>
      </c>
      <c r="B14" s="7" t="n">
        <v>89</v>
      </c>
    </row>
    <row r="15" spans="1:2">
      <c r="A15" s="4" t="s">
        <v>373</v>
      </c>
      <c r="B15" s="5" t="n">
        <v>309878</v>
      </c>
    </row>
    <row r="16" spans="1:2">
      <c r="A16" s="4" t="s">
        <v>374</v>
      </c>
      <c r="B16" s="9" t="n">
        <v>6.55</v>
      </c>
    </row>
    <row r="17" spans="1:2">
      <c r="A17" s="4" t="s">
        <v>375</v>
      </c>
      <c r="B17" s="4" t="s">
        <v>376</v>
      </c>
    </row>
    <row r="18" spans="1:2">
      <c r="A18" s="4" t="s">
        <v>377</v>
      </c>
      <c r="B18" s="7" t="n">
        <v>81</v>
      </c>
    </row>
    <row r="19" spans="1:2">
      <c r="A19" s="4" t="s">
        <v>378</v>
      </c>
      <c r="B19" s="5" t="n">
        <v>208534</v>
      </c>
    </row>
    <row r="20" spans="1:2">
      <c r="A20" s="4" t="s">
        <v>379</v>
      </c>
      <c r="B20" s="9" t="n">
        <v>8.08</v>
      </c>
    </row>
    <row r="21" spans="1:2">
      <c r="A21" s="4" t="s">
        <v>380</v>
      </c>
      <c r="B21" s="4" t="s">
        <v>381</v>
      </c>
    </row>
    <row r="22" spans="1:2">
      <c r="A22" s="4" t="s">
        <v>382</v>
      </c>
      <c r="B22" s="7" t="n">
        <v>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7" t="n">
        <v>86</v>
      </c>
      <c r="C2" s="7" t="n">
        <v>49</v>
      </c>
    </row>
    <row r="3" spans="1:3">
      <c r="A3" s="4" t="s">
        <v>67</v>
      </c>
      <c r="B3" s="7" t="n">
        <v>1396</v>
      </c>
      <c r="C3" s="7" t="n">
        <v>1437</v>
      </c>
    </row>
    <row r="4" spans="1:3">
      <c r="A4" s="4" t="s">
        <v>68</v>
      </c>
      <c r="B4" s="8" t="n">
        <v>0.001</v>
      </c>
      <c r="C4" s="8" t="n">
        <v>0.001</v>
      </c>
    </row>
    <row r="5" spans="1:3">
      <c r="A5" s="4" t="s">
        <v>69</v>
      </c>
      <c r="B5" s="5" t="n">
        <v>2000000</v>
      </c>
      <c r="C5" s="5" t="n">
        <v>2000000</v>
      </c>
    </row>
    <row r="6" spans="1:3">
      <c r="A6" s="4" t="s">
        <v>70</v>
      </c>
      <c r="B6" s="5" t="n">
        <v>0</v>
      </c>
      <c r="C6" s="5" t="n">
        <v>0</v>
      </c>
    </row>
    <row r="7" spans="1:3">
      <c r="A7" s="4" t="s">
        <v>71</v>
      </c>
      <c r="B7" s="5" t="n">
        <v>0</v>
      </c>
      <c r="C7" s="5" t="n">
        <v>0</v>
      </c>
    </row>
    <row r="8" spans="1:3">
      <c r="A8" s="4" t="s">
        <v>72</v>
      </c>
      <c r="B8" s="8" t="n">
        <v>0.001</v>
      </c>
      <c r="C8" s="8" t="n">
        <v>0.001</v>
      </c>
    </row>
    <row r="9" spans="1:3">
      <c r="A9" s="4" t="s">
        <v>73</v>
      </c>
      <c r="B9" s="5" t="n">
        <v>350000000</v>
      </c>
      <c r="C9" s="5" t="n">
        <v>350000000</v>
      </c>
    </row>
    <row r="10" spans="1:3">
      <c r="A10" s="4" t="s">
        <v>74</v>
      </c>
      <c r="B10" s="5" t="n">
        <v>9902316</v>
      </c>
      <c r="C10" s="5" t="n">
        <v>3010687</v>
      </c>
    </row>
    <row r="11" spans="1:3">
      <c r="A11" s="4" t="s">
        <v>75</v>
      </c>
      <c r="B11" s="5" t="n">
        <v>9902316</v>
      </c>
      <c r="C11" s="5" t="n">
        <v>30106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16"/>
  </cols>
  <sheetData>
    <row r="1" spans="1:2">
      <c r="A1" s="1" t="s">
        <v>383</v>
      </c>
      <c r="B1" s="2" t="s">
        <v>1</v>
      </c>
    </row>
    <row r="2" spans="1:2">
      <c r="B2" s="2" t="s">
        <v>2</v>
      </c>
    </row>
    <row r="3" spans="1:2">
      <c r="A3" s="4" t="s">
        <v>384</v>
      </c>
      <c r="B3" s="4" t="s">
        <v>385</v>
      </c>
    </row>
    <row r="4" spans="1:2">
      <c r="A4" s="4" t="s">
        <v>386</v>
      </c>
      <c r="B4" s="4" t="s">
        <v>387</v>
      </c>
    </row>
    <row r="5" spans="1:2">
      <c r="A5" s="4" t="s">
        <v>254</v>
      </c>
      <c r="B5" s="4" t="s">
        <v>388</v>
      </c>
    </row>
    <row r="6" spans="1:2">
      <c r="A6" s="4" t="s">
        <v>389</v>
      </c>
      <c r="B6"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391</v>
      </c>
      <c r="C1" s="2" t="s">
        <v>2</v>
      </c>
    </row>
    <row r="2" spans="1:3">
      <c r="A2" s="4" t="s">
        <v>392</v>
      </c>
      <c r="C2" s="5" t="n">
        <v>63566</v>
      </c>
    </row>
    <row r="3" spans="1:3">
      <c r="A3" s="4" t="s">
        <v>393</v>
      </c>
      <c r="C3" s="9" t="n">
        <v>14.96</v>
      </c>
    </row>
    <row r="4" spans="1:3">
      <c r="A4" s="4" t="s">
        <v>337</v>
      </c>
      <c r="B4" s="5" t="n">
        <v>98417</v>
      </c>
      <c r="C4" s="5" t="n">
        <v>247168</v>
      </c>
    </row>
    <row r="5" spans="1:3">
      <c r="A5" s="4" t="s">
        <v>394</v>
      </c>
      <c r="C5" s="9" t="n">
        <v>2.27</v>
      </c>
    </row>
    <row r="6" spans="1:3">
      <c r="A6" s="4" t="s">
        <v>395</v>
      </c>
      <c r="C6" s="5" t="n">
        <v>-235567</v>
      </c>
    </row>
    <row r="7" spans="1:3">
      <c r="A7" s="4" t="s">
        <v>396</v>
      </c>
      <c r="C7" s="9" t="n">
        <v>4.77</v>
      </c>
    </row>
    <row r="8" spans="1:3">
      <c r="A8" s="4" t="s">
        <v>397</v>
      </c>
      <c r="C8" s="5" t="n">
        <v>-933</v>
      </c>
    </row>
    <row r="9" spans="1:3">
      <c r="A9" s="4" t="s">
        <v>398</v>
      </c>
      <c r="C9" s="9" t="n">
        <v>26.37</v>
      </c>
    </row>
    <row r="10" spans="1:3">
      <c r="A10" s="4" t="s">
        <v>399</v>
      </c>
      <c r="C10" s="5" t="n">
        <v>74234</v>
      </c>
    </row>
    <row r="11" spans="1:3">
      <c r="A11" s="4" t="s">
        <v>400</v>
      </c>
      <c r="C11" s="9" t="n">
        <v>4.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7" t="n">
        <v>3252</v>
      </c>
      <c r="C3" s="7" t="n">
        <v>2832</v>
      </c>
      <c r="D3" s="7" t="n">
        <v>11024</v>
      </c>
      <c r="E3" s="7" t="n">
        <v>8949</v>
      </c>
    </row>
    <row r="4" spans="1:5">
      <c r="A4" s="4" t="s">
        <v>80</v>
      </c>
      <c r="B4" s="5" t="n">
        <v>1875</v>
      </c>
      <c r="C4" s="5" t="n">
        <v>2424</v>
      </c>
      <c r="D4" s="5" t="n">
        <v>6713</v>
      </c>
      <c r="E4" s="5" t="n">
        <v>7146</v>
      </c>
    </row>
    <row r="5" spans="1:5">
      <c r="A5" s="4" t="s">
        <v>81</v>
      </c>
      <c r="B5" s="5" t="n">
        <v>1377</v>
      </c>
      <c r="C5" s="5" t="n">
        <v>408</v>
      </c>
      <c r="D5" s="5" t="n">
        <v>4311</v>
      </c>
      <c r="E5" s="5" t="n">
        <v>1803</v>
      </c>
    </row>
    <row r="6" spans="1:5">
      <c r="A6" s="3" t="s">
        <v>82</v>
      </c>
    </row>
    <row r="7" spans="1:5">
      <c r="A7" s="4" t="s">
        <v>83</v>
      </c>
      <c r="B7" s="5" t="n">
        <v>335</v>
      </c>
      <c r="C7" s="5" t="n">
        <v>537</v>
      </c>
      <c r="D7" s="5" t="n">
        <v>1110</v>
      </c>
      <c r="E7" s="5" t="n">
        <v>1696</v>
      </c>
    </row>
    <row r="8" spans="1:5">
      <c r="A8" s="4" t="s">
        <v>84</v>
      </c>
      <c r="B8" s="5" t="n">
        <v>567</v>
      </c>
      <c r="C8" s="5" t="n">
        <v>708</v>
      </c>
      <c r="D8" s="5" t="n">
        <v>1931</v>
      </c>
      <c r="E8" s="5" t="n">
        <v>2451</v>
      </c>
    </row>
    <row r="9" spans="1:5">
      <c r="A9" s="4" t="s">
        <v>85</v>
      </c>
      <c r="B9" s="5" t="n">
        <v>2591</v>
      </c>
      <c r="C9" s="5" t="n">
        <v>1904</v>
      </c>
      <c r="D9" s="5" t="n">
        <v>8907</v>
      </c>
      <c r="E9" s="5" t="n">
        <v>6279</v>
      </c>
    </row>
    <row r="10" spans="1:5">
      <c r="A10" s="4" t="s">
        <v>86</v>
      </c>
      <c r="B10" s="5" t="n">
        <v>3493</v>
      </c>
      <c r="C10" s="5" t="n">
        <v>3149</v>
      </c>
      <c r="D10" s="5" t="n">
        <v>11948</v>
      </c>
      <c r="E10" s="5" t="n">
        <v>10426</v>
      </c>
    </row>
    <row r="11" spans="1:5">
      <c r="A11" s="4" t="s">
        <v>87</v>
      </c>
      <c r="B11" s="5" t="n">
        <v>-2116</v>
      </c>
      <c r="C11" s="5" t="n">
        <v>-2741</v>
      </c>
      <c r="D11" s="5" t="n">
        <v>-7637</v>
      </c>
      <c r="E11" s="5" t="n">
        <v>-8623</v>
      </c>
    </row>
    <row r="12" spans="1:5">
      <c r="A12" s="3" t="s">
        <v>88</v>
      </c>
    </row>
    <row r="13" spans="1:5">
      <c r="A13" s="4" t="s">
        <v>89</v>
      </c>
      <c r="B13" s="4" t="s">
        <v>47</v>
      </c>
      <c r="C13" s="5" t="n">
        <v>-5137</v>
      </c>
      <c r="D13" s="5" t="n">
        <v>-9851</v>
      </c>
      <c r="E13" s="5" t="n">
        <v>-5189</v>
      </c>
    </row>
    <row r="14" spans="1:5">
      <c r="A14" s="4" t="s">
        <v>90</v>
      </c>
      <c r="B14" s="5" t="n">
        <v>69</v>
      </c>
      <c r="C14" s="5" t="n">
        <v>-454</v>
      </c>
      <c r="D14" s="5" t="n">
        <v>-104</v>
      </c>
      <c r="E14" s="5" t="n">
        <v>3152</v>
      </c>
    </row>
    <row r="15" spans="1:5">
      <c r="A15" s="4" t="s">
        <v>91</v>
      </c>
      <c r="B15" s="5" t="n">
        <v>-19</v>
      </c>
      <c r="C15" s="4" t="s">
        <v>47</v>
      </c>
      <c r="D15" s="5" t="n">
        <v>-10556</v>
      </c>
      <c r="E15" s="4" t="s">
        <v>47</v>
      </c>
    </row>
    <row r="16" spans="1:5">
      <c r="A16" s="4" t="s">
        <v>92</v>
      </c>
      <c r="B16" s="4" t="s">
        <v>47</v>
      </c>
      <c r="C16" s="4" t="s">
        <v>47</v>
      </c>
      <c r="D16" s="4" t="s">
        <v>47</v>
      </c>
      <c r="E16" s="5" t="n">
        <v>-1100</v>
      </c>
    </row>
    <row r="17" spans="1:5">
      <c r="A17" s="4" t="s">
        <v>93</v>
      </c>
      <c r="B17" s="4" t="s">
        <v>47</v>
      </c>
      <c r="C17" s="5" t="n">
        <v>-475</v>
      </c>
      <c r="D17" s="4" t="s">
        <v>47</v>
      </c>
      <c r="E17" s="5" t="n">
        <v>-1039</v>
      </c>
    </row>
    <row r="18" spans="1:5">
      <c r="A18" s="4" t="s">
        <v>94</v>
      </c>
      <c r="B18" s="4" t="s">
        <v>47</v>
      </c>
      <c r="C18" s="5" t="n">
        <v>-795</v>
      </c>
      <c r="D18" s="4" t="s">
        <v>47</v>
      </c>
      <c r="E18" s="5" t="n">
        <v>-795</v>
      </c>
    </row>
    <row r="19" spans="1:5">
      <c r="A19" s="4" t="s">
        <v>95</v>
      </c>
      <c r="B19" s="4" t="s">
        <v>47</v>
      </c>
      <c r="C19" s="5" t="n">
        <v>-149</v>
      </c>
      <c r="D19" s="4" t="s">
        <v>47</v>
      </c>
      <c r="E19" s="5" t="n">
        <v>-149</v>
      </c>
    </row>
    <row r="20" spans="1:5">
      <c r="A20" s="4" t="s">
        <v>96</v>
      </c>
      <c r="B20" s="5" t="n">
        <v>-31</v>
      </c>
      <c r="C20" s="5" t="n">
        <v>-1122</v>
      </c>
      <c r="D20" s="5" t="n">
        <v>207</v>
      </c>
      <c r="E20" s="5" t="n">
        <v>-1151</v>
      </c>
    </row>
    <row r="21" spans="1:5">
      <c r="A21" s="4" t="s">
        <v>97</v>
      </c>
      <c r="B21" s="5" t="n">
        <v>19</v>
      </c>
      <c r="C21" s="5" t="n">
        <v>-8132</v>
      </c>
      <c r="D21" s="5" t="n">
        <v>-20304</v>
      </c>
      <c r="E21" s="5" t="n">
        <v>-6271</v>
      </c>
    </row>
    <row r="22" spans="1:5">
      <c r="A22" s="4" t="s">
        <v>98</v>
      </c>
      <c r="B22" s="5" t="n">
        <v>-2097</v>
      </c>
      <c r="C22" s="5" t="n">
        <v>-10873</v>
      </c>
      <c r="D22" s="5" t="n">
        <v>-27941</v>
      </c>
      <c r="E22" s="5" t="n">
        <v>-14894</v>
      </c>
    </row>
    <row r="23" spans="1:5">
      <c r="A23" s="4" t="s">
        <v>98</v>
      </c>
      <c r="B23" s="5" t="n">
        <v>-2097</v>
      </c>
      <c r="C23" s="5" t="n">
        <v>-10873</v>
      </c>
      <c r="D23" s="5" t="n">
        <v>-27941</v>
      </c>
      <c r="E23" s="5" t="n">
        <v>-14894</v>
      </c>
    </row>
    <row r="24" spans="1:5">
      <c r="A24" s="3" t="s">
        <v>99</v>
      </c>
    </row>
    <row r="25" spans="1:5">
      <c r="A25" s="4" t="s">
        <v>100</v>
      </c>
      <c r="B25" s="5" t="n">
        <v>-2</v>
      </c>
      <c r="C25" s="5" t="n">
        <v>-3</v>
      </c>
      <c r="D25" s="5" t="n">
        <v>-2</v>
      </c>
      <c r="E25" s="5" t="n">
        <v>-27</v>
      </c>
    </row>
    <row r="26" spans="1:5">
      <c r="A26" s="4" t="s">
        <v>101</v>
      </c>
      <c r="B26" s="7" t="n">
        <v>-2099</v>
      </c>
      <c r="C26" s="7" t="n">
        <v>-10876</v>
      </c>
      <c r="D26" s="7" t="n">
        <v>-27943</v>
      </c>
      <c r="E26" s="7" t="n">
        <v>-14921</v>
      </c>
    </row>
    <row r="27" spans="1:5">
      <c r="A27" s="3" t="s">
        <v>102</v>
      </c>
    </row>
    <row r="28" spans="1:5">
      <c r="A28" s="4" t="s">
        <v>103</v>
      </c>
      <c r="B28" s="9" t="n">
        <v>-0.21</v>
      </c>
      <c r="C28" s="7" t="n">
        <v>-4</v>
      </c>
      <c r="D28" s="9" t="n">
        <v>-3.26</v>
      </c>
      <c r="E28" s="9" t="n">
        <v>-6.56</v>
      </c>
    </row>
    <row r="29" spans="1:5">
      <c r="A29" s="4" t="s">
        <v>104</v>
      </c>
      <c r="B29" s="5" t="n">
        <v>9891707</v>
      </c>
      <c r="C29" s="5" t="n">
        <v>2715860</v>
      </c>
      <c r="D29" s="5" t="n">
        <v>8572918</v>
      </c>
      <c r="E29" s="5" t="n">
        <v>22709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5</v>
      </c>
      <c r="B1" s="2" t="s">
        <v>1</v>
      </c>
    </row>
    <row r="2" spans="1:3">
      <c r="B2" s="2" t="s">
        <v>2</v>
      </c>
      <c r="C2" s="2" t="s">
        <v>78</v>
      </c>
    </row>
    <row r="3" spans="1:3">
      <c r="A3" s="3" t="s">
        <v>106</v>
      </c>
    </row>
    <row r="4" spans="1:3">
      <c r="A4" s="4" t="s">
        <v>98</v>
      </c>
      <c r="B4" s="7" t="n">
        <v>-27941000</v>
      </c>
      <c r="C4" s="7" t="n">
        <v>-14894000</v>
      </c>
    </row>
    <row r="5" spans="1:3">
      <c r="A5" s="3" t="s">
        <v>107</v>
      </c>
    </row>
    <row r="6" spans="1:3">
      <c r="A6" s="4" t="s">
        <v>108</v>
      </c>
      <c r="B6" s="5" t="n">
        <v>660000</v>
      </c>
      <c r="C6" s="5" t="n">
        <v>876000</v>
      </c>
    </row>
    <row r="7" spans="1:3">
      <c r="A7" s="4" t="s">
        <v>109</v>
      </c>
      <c r="B7" s="5" t="n">
        <v>1280000</v>
      </c>
      <c r="C7" s="5" t="n">
        <v>551000</v>
      </c>
    </row>
    <row r="8" spans="1:3">
      <c r="A8" s="4" t="s">
        <v>110</v>
      </c>
      <c r="B8" s="5" t="n">
        <v>-37000</v>
      </c>
      <c r="C8" s="5" t="n">
        <v>451000</v>
      </c>
    </row>
    <row r="9" spans="1:3">
      <c r="A9" s="4" t="s">
        <v>89</v>
      </c>
      <c r="B9" s="5" t="n">
        <v>9851000</v>
      </c>
      <c r="C9" s="5" t="n">
        <v>5189000</v>
      </c>
    </row>
    <row r="10" spans="1:3">
      <c r="A10" s="4" t="s">
        <v>111</v>
      </c>
      <c r="B10" s="5" t="n">
        <v>160000</v>
      </c>
      <c r="C10" s="5" t="n">
        <v>785000</v>
      </c>
    </row>
    <row r="11" spans="1:3">
      <c r="A11" s="4" t="s">
        <v>112</v>
      </c>
      <c r="B11" s="5" t="n">
        <v>104000</v>
      </c>
      <c r="C11" s="5" t="n">
        <v>-3152000</v>
      </c>
    </row>
    <row r="12" spans="1:3">
      <c r="A12" s="4" t="s">
        <v>113</v>
      </c>
      <c r="B12" s="5" t="n">
        <v>10373000</v>
      </c>
      <c r="C12" s="4" t="s">
        <v>47</v>
      </c>
    </row>
    <row r="13" spans="1:3">
      <c r="A13" s="4" t="s">
        <v>114</v>
      </c>
      <c r="B13" s="5" t="n">
        <v>70000</v>
      </c>
      <c r="C13" s="4" t="s">
        <v>47</v>
      </c>
    </row>
    <row r="14" spans="1:3">
      <c r="A14" s="4" t="s">
        <v>93</v>
      </c>
      <c r="B14" s="4" t="s">
        <v>47</v>
      </c>
      <c r="C14" s="5" t="n">
        <v>1039000</v>
      </c>
    </row>
    <row r="15" spans="1:3">
      <c r="A15" s="4" t="s">
        <v>94</v>
      </c>
      <c r="B15" s="4" t="s">
        <v>47</v>
      </c>
      <c r="C15" s="5" t="n">
        <v>795000</v>
      </c>
    </row>
    <row r="16" spans="1:3">
      <c r="A16" s="4" t="s">
        <v>95</v>
      </c>
      <c r="B16" s="4" t="s">
        <v>47</v>
      </c>
      <c r="C16" s="5" t="n">
        <v>149000</v>
      </c>
    </row>
    <row r="17" spans="1:3">
      <c r="A17" s="3" t="s">
        <v>115</v>
      </c>
    </row>
    <row r="18" spans="1:3">
      <c r="A18" s="4" t="s">
        <v>116</v>
      </c>
      <c r="B18" s="5" t="n">
        <v>224000</v>
      </c>
      <c r="C18" s="5" t="n">
        <v>1040000</v>
      </c>
    </row>
    <row r="19" spans="1:3">
      <c r="A19" s="4" t="s">
        <v>117</v>
      </c>
      <c r="B19" s="5" t="n">
        <v>599000</v>
      </c>
      <c r="C19" s="5" t="n">
        <v>568000</v>
      </c>
    </row>
    <row r="20" spans="1:3">
      <c r="A20" s="4" t="s">
        <v>35</v>
      </c>
      <c r="B20" s="5" t="n">
        <v>-86000</v>
      </c>
      <c r="C20" s="5" t="n">
        <v>-301000</v>
      </c>
    </row>
    <row r="21" spans="1:3">
      <c r="A21" s="4" t="s">
        <v>40</v>
      </c>
      <c r="B21" s="5" t="n">
        <v>16000</v>
      </c>
      <c r="C21" s="4" t="s">
        <v>47</v>
      </c>
    </row>
    <row r="22" spans="1:3">
      <c r="A22" s="4" t="s">
        <v>43</v>
      </c>
      <c r="B22" s="5" t="n">
        <v>-738000</v>
      </c>
      <c r="C22" s="5" t="n">
        <v>-1733000</v>
      </c>
    </row>
    <row r="23" spans="1:3">
      <c r="A23" s="4" t="s">
        <v>46</v>
      </c>
      <c r="B23" s="5" t="n">
        <v>606000</v>
      </c>
      <c r="C23" s="4" t="s">
        <v>47</v>
      </c>
    </row>
    <row r="24" spans="1:3">
      <c r="A24" s="4" t="s">
        <v>44</v>
      </c>
      <c r="B24" s="5" t="n">
        <v>-142000</v>
      </c>
      <c r="C24" s="5" t="n">
        <v>-384000</v>
      </c>
    </row>
    <row r="25" spans="1:3">
      <c r="A25" s="4" t="s">
        <v>45</v>
      </c>
      <c r="B25" s="5" t="n">
        <v>-96000</v>
      </c>
      <c r="C25" s="5" t="n">
        <v>-87000</v>
      </c>
    </row>
    <row r="26" spans="1:3">
      <c r="A26" s="4" t="s">
        <v>48</v>
      </c>
      <c r="B26" s="5" t="n">
        <v>-100000</v>
      </c>
      <c r="C26" s="5" t="n">
        <v>368000</v>
      </c>
    </row>
    <row r="27" spans="1:3">
      <c r="A27" s="4" t="s">
        <v>53</v>
      </c>
      <c r="B27" s="5" t="n">
        <v>84000</v>
      </c>
      <c r="C27" s="5" t="n">
        <v>391000</v>
      </c>
    </row>
    <row r="28" spans="1:3">
      <c r="A28" s="4" t="s">
        <v>118</v>
      </c>
      <c r="B28" s="5" t="n">
        <v>-5113000</v>
      </c>
      <c r="C28" s="5" t="n">
        <v>-8349000</v>
      </c>
    </row>
    <row r="29" spans="1:3">
      <c r="A29" s="3" t="s">
        <v>119</v>
      </c>
    </row>
    <row r="30" spans="1:3">
      <c r="A30" s="4" t="s">
        <v>120</v>
      </c>
      <c r="B30" s="5" t="n">
        <v>-310000</v>
      </c>
      <c r="C30" s="5" t="n">
        <v>-602000</v>
      </c>
    </row>
    <row r="31" spans="1:3">
      <c r="A31" s="3" t="s">
        <v>121</v>
      </c>
    </row>
    <row r="32" spans="1:3">
      <c r="A32" s="4" t="s">
        <v>122</v>
      </c>
      <c r="B32" s="4" t="s">
        <v>47</v>
      </c>
      <c r="C32" s="5" t="n">
        <v>18000000</v>
      </c>
    </row>
    <row r="33" spans="1:3">
      <c r="A33" s="4" t="s">
        <v>123</v>
      </c>
      <c r="B33" s="5" t="n">
        <v>1500000</v>
      </c>
      <c r="C33" s="4" t="s">
        <v>47</v>
      </c>
    </row>
    <row r="34" spans="1:3">
      <c r="A34" s="4" t="s">
        <v>124</v>
      </c>
      <c r="B34" s="5" t="n">
        <v>-13000</v>
      </c>
      <c r="C34" s="5" t="n">
        <v>-961000</v>
      </c>
    </row>
    <row r="35" spans="1:3">
      <c r="A35" s="4" t="s">
        <v>125</v>
      </c>
      <c r="B35" s="4" t="s">
        <v>47</v>
      </c>
      <c r="C35" s="5" t="n">
        <v>-6444000</v>
      </c>
    </row>
    <row r="36" spans="1:3">
      <c r="A36" s="4" t="s">
        <v>126</v>
      </c>
      <c r="B36" s="4" t="s">
        <v>47</v>
      </c>
      <c r="C36" s="5" t="n">
        <v>-159000</v>
      </c>
    </row>
    <row r="37" spans="1:3">
      <c r="A37" s="4" t="s">
        <v>127</v>
      </c>
      <c r="B37" s="5" t="n">
        <v>-68000</v>
      </c>
      <c r="C37" s="5" t="n">
        <v>-46000</v>
      </c>
    </row>
    <row r="38" spans="1:3">
      <c r="A38" s="4" t="s">
        <v>128</v>
      </c>
      <c r="B38" s="5" t="n">
        <v>2091000</v>
      </c>
      <c r="C38" s="5" t="n">
        <v>2463000</v>
      </c>
    </row>
    <row r="39" spans="1:3">
      <c r="A39" s="4" t="s">
        <v>129</v>
      </c>
      <c r="B39" s="5" t="n">
        <v>-134000</v>
      </c>
      <c r="C39" s="5" t="n">
        <v>-5000</v>
      </c>
    </row>
    <row r="40" spans="1:3">
      <c r="A40" s="4" t="s">
        <v>130</v>
      </c>
      <c r="B40" s="5" t="n">
        <v>3376000</v>
      </c>
      <c r="C40" s="5" t="n">
        <v>12848000</v>
      </c>
    </row>
    <row r="41" spans="1:3">
      <c r="A41" s="4" t="s">
        <v>131</v>
      </c>
      <c r="B41" s="5" t="n">
        <v>3000</v>
      </c>
      <c r="C41" s="5" t="n">
        <v>-7000</v>
      </c>
    </row>
    <row r="42" spans="1:3">
      <c r="A42" s="4" t="s">
        <v>132</v>
      </c>
      <c r="B42" s="5" t="n">
        <v>-2044000</v>
      </c>
      <c r="C42" s="5" t="n">
        <v>3890000</v>
      </c>
    </row>
    <row r="43" spans="1:3">
      <c r="A43" s="4" t="s">
        <v>133</v>
      </c>
      <c r="B43" s="5" t="n">
        <v>5835000</v>
      </c>
      <c r="C43" s="5" t="n">
        <v>3357000</v>
      </c>
    </row>
    <row r="44" spans="1:3">
      <c r="A44" s="4" t="s">
        <v>134</v>
      </c>
      <c r="B44" s="5" t="n">
        <v>3791000</v>
      </c>
      <c r="C44" s="5" t="n">
        <v>7247000</v>
      </c>
    </row>
    <row r="45" spans="1:3">
      <c r="A45" s="3" t="s">
        <v>135</v>
      </c>
    </row>
    <row r="46" spans="1:3">
      <c r="A46" s="4" t="s">
        <v>136</v>
      </c>
      <c r="B46" s="5" t="n">
        <v>23905000</v>
      </c>
      <c r="C46" s="4" t="s">
        <v>47</v>
      </c>
    </row>
    <row r="47" spans="1:3">
      <c r="A47" s="4" t="s">
        <v>137</v>
      </c>
      <c r="B47" s="4" t="s">
        <v>47</v>
      </c>
      <c r="C47" s="5" t="n">
        <v>4282000</v>
      </c>
    </row>
    <row r="48" spans="1:3">
      <c r="A48" s="4" t="s">
        <v>138</v>
      </c>
      <c r="B48" s="7" t="n">
        <v>625000</v>
      </c>
      <c r="C48" s="4" t="s">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v>
      </c>
    </row>
    <row r="3" spans="1:2">
      <c r="A3" s="3" t="s">
        <v>140</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6:20:44Z</dcterms:created>
  <dcterms:modified xmlns:dcterms="http://purl.org/dc/terms/" xmlns:xsi="http://www.w3.org/2001/XMLSchema-instance" xsi:type="dcterms:W3CDTF">2017-05-12T16:20:44Z</dcterms:modified>
</cp:coreProperties>
</file>